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DATED STATEMENTS OF STOCK" sheetId="6" state="visible" r:id="rId6"/>
    <sheet xmlns:r="http://schemas.openxmlformats.org/officeDocument/2006/relationships" name="CONSOLIDATED STATEMENTS OF CASH" sheetId="7" state="visible" r:id="rId7"/>
    <sheet xmlns:r="http://schemas.openxmlformats.org/officeDocument/2006/relationships" name="FINANCIAL INFORMATION (Notes)" sheetId="8" state="visible" r:id="rId8"/>
    <sheet xmlns:r="http://schemas.openxmlformats.org/officeDocument/2006/relationships" name="NET INCOME PER SHARE Earnings P" sheetId="9" state="visible" r:id="rId9"/>
    <sheet xmlns:r="http://schemas.openxmlformats.org/officeDocument/2006/relationships" name="FAIR VALUE MEASUREMENTS (Notes)" sheetId="10" state="visible" r:id="rId10"/>
    <sheet xmlns:r="http://schemas.openxmlformats.org/officeDocument/2006/relationships" name="INVENTORIES (Notes)" sheetId="11" state="visible" r:id="rId11"/>
    <sheet xmlns:r="http://schemas.openxmlformats.org/officeDocument/2006/relationships" name="LEASES LEASES (Notes)" sheetId="12" state="visible" r:id="rId12"/>
    <sheet xmlns:r="http://schemas.openxmlformats.org/officeDocument/2006/relationships" name="OTHER LONG-TERM LIABILITIES Lon" sheetId="13" state="visible" r:id="rId13"/>
    <sheet xmlns:r="http://schemas.openxmlformats.org/officeDocument/2006/relationships" name="CONTINGENCIES (Notes)" sheetId="14" state="visible" r:id="rId14"/>
    <sheet xmlns:r="http://schemas.openxmlformats.org/officeDocument/2006/relationships" name="RESTRUCTURING COSTS AND ACCRUAL" sheetId="15" state="visible" r:id="rId15"/>
    <sheet xmlns:r="http://schemas.openxmlformats.org/officeDocument/2006/relationships" name="REVENUE (Notes)" sheetId="16" state="visible" r:id="rId16"/>
    <sheet xmlns:r="http://schemas.openxmlformats.org/officeDocument/2006/relationships" name="REVENUE Deferred Revenue Disclo" sheetId="17" state="visible" r:id="rId17"/>
    <sheet xmlns:r="http://schemas.openxmlformats.org/officeDocument/2006/relationships" name="LONG-TERM DEBT AND CREDIT AGREE" sheetId="18" state="visible" r:id="rId18"/>
    <sheet xmlns:r="http://schemas.openxmlformats.org/officeDocument/2006/relationships" name="STOCKHOLDERS' EQUITY Share-Base" sheetId="19" state="visible" r:id="rId19"/>
    <sheet xmlns:r="http://schemas.openxmlformats.org/officeDocument/2006/relationships" name="FINANCIAL INFORMATION Significa" sheetId="20" state="visible" r:id="rId20"/>
    <sheet xmlns:r="http://schemas.openxmlformats.org/officeDocument/2006/relationships" name="FINANCIAL INFORMATION Revenue, " sheetId="21" state="visible" r:id="rId21"/>
    <sheet xmlns:r="http://schemas.openxmlformats.org/officeDocument/2006/relationships" name="FINANCIAL INFORMATION New Accou" sheetId="22" state="visible" r:id="rId22"/>
    <sheet xmlns:r="http://schemas.openxmlformats.org/officeDocument/2006/relationships" name="NET INCOME PER SHARE Earnings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LEASES LEASES (Tables)" sheetId="26" state="visible" r:id="rId26"/>
    <sheet xmlns:r="http://schemas.openxmlformats.org/officeDocument/2006/relationships" name="OTHER LONG-TERM LIABILITIES L_2" sheetId="27" state="visible" r:id="rId27"/>
    <sheet xmlns:r="http://schemas.openxmlformats.org/officeDocument/2006/relationships" name="CONTINGENCIES (Tables)" sheetId="28" state="visible" r:id="rId28"/>
    <sheet xmlns:r="http://schemas.openxmlformats.org/officeDocument/2006/relationships" name="RESTRUCTURING COSTS AND ACCRU_2" sheetId="29" state="visible" r:id="rId29"/>
    <sheet xmlns:r="http://schemas.openxmlformats.org/officeDocument/2006/relationships" name="REVENUE Revenue from External C" sheetId="30" state="visible" r:id="rId30"/>
    <sheet xmlns:r="http://schemas.openxmlformats.org/officeDocument/2006/relationships" name="REVENUE Revenue by Geographic A" sheetId="31" state="visible" r:id="rId31"/>
    <sheet xmlns:r="http://schemas.openxmlformats.org/officeDocument/2006/relationships" name="REVENUE Revenue from Contract w" sheetId="32" state="visible" r:id="rId32"/>
    <sheet xmlns:r="http://schemas.openxmlformats.org/officeDocument/2006/relationships" name="REVENUE Deferred Revenue Activi" sheetId="33" state="visible" r:id="rId33"/>
    <sheet xmlns:r="http://schemas.openxmlformats.org/officeDocument/2006/relationships" name="LONG-TERM DEBT AND CREDIT AGR_2" sheetId="34" state="visible" r:id="rId34"/>
    <sheet xmlns:r="http://schemas.openxmlformats.org/officeDocument/2006/relationships" name="STOCKHOLDERS' EQUITY Share-Ba_2" sheetId="35" state="visible" r:id="rId35"/>
    <sheet xmlns:r="http://schemas.openxmlformats.org/officeDocument/2006/relationships" name="FINANCIAL INFORMATION New Acc_2" sheetId="36" state="visible" r:id="rId36"/>
    <sheet xmlns:r="http://schemas.openxmlformats.org/officeDocument/2006/relationships" name="NET INCOME PER SHARE Earnings_3"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INTANGIBLE ASSETS (Details)" sheetId="40" state="visible" r:id="rId40"/>
    <sheet xmlns:r="http://schemas.openxmlformats.org/officeDocument/2006/relationships" name="LEASES LEASES (Details)" sheetId="41" state="visible" r:id="rId41"/>
    <sheet xmlns:r="http://schemas.openxmlformats.org/officeDocument/2006/relationships" name="OTHER LONG-TERM LIABILITIES L_3" sheetId="42" state="visible" r:id="rId42"/>
    <sheet xmlns:r="http://schemas.openxmlformats.org/officeDocument/2006/relationships" name="CONTINGENCIES (Details)" sheetId="43" state="visible" r:id="rId43"/>
    <sheet xmlns:r="http://schemas.openxmlformats.org/officeDocument/2006/relationships" name="RESTRUCTURING COSTS AND ACCRU_3" sheetId="44" state="visible" r:id="rId44"/>
    <sheet xmlns:r="http://schemas.openxmlformats.org/officeDocument/2006/relationships" name="REVENUE (Details)" sheetId="45" state="visible" r:id="rId45"/>
    <sheet xmlns:r="http://schemas.openxmlformats.org/officeDocument/2006/relationships" name="REVENUE Deferred Revenue Acti_2" sheetId="46" state="visible" r:id="rId46"/>
    <sheet xmlns:r="http://schemas.openxmlformats.org/officeDocument/2006/relationships" name="REVENUE Revenue from Contract_2" sheetId="47" state="visible" r:id="rId47"/>
    <sheet xmlns:r="http://schemas.openxmlformats.org/officeDocument/2006/relationships" name="LONG-TERM DEBT AND CREDIT AGR_3" sheetId="48" state="visible" r:id="rId48"/>
    <sheet xmlns:r="http://schemas.openxmlformats.org/officeDocument/2006/relationships" name="STOCKHOLDERS' EQUITY Share-Ba_3" sheetId="49" state="visible" r:id="rId49"/>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20</t>
  </si>
  <si>
    <t>May 04, 2020</t>
  </si>
  <si>
    <t>Document Information [Line Items]</t>
  </si>
  <si>
    <t>Document Type</t>
  </si>
  <si>
    <t>10-Q</t>
  </si>
  <si>
    <t>Document Quarterly Report</t>
  </si>
  <si>
    <t>true</t>
  </si>
  <si>
    <t>Document Transition Report</t>
  </si>
  <si>
    <t>false</t>
  </si>
  <si>
    <t>Amendment Flag</t>
  </si>
  <si>
    <t>Document Period End Date</t>
  </si>
  <si>
    <t>Mar. 31,
		2020</t>
  </si>
  <si>
    <t>Document Fiscal Year Focus</t>
  </si>
  <si>
    <t>2020</t>
  </si>
  <si>
    <t>Document Fiscal Period Focus</t>
  </si>
  <si>
    <t>Q1</t>
  </si>
  <si>
    <t>Entity File Number</t>
  </si>
  <si>
    <t>1-36254</t>
  </si>
  <si>
    <t>Current Fiscal Year End Date</t>
  </si>
  <si>
    <t>--12-31</t>
  </si>
  <si>
    <t>Entity Registrant Name</t>
  </si>
  <si>
    <t>Avid Technology, Inc.</t>
  </si>
  <si>
    <t>Entity Address, Address Line One</t>
  </si>
  <si>
    <t>75 Network Drive</t>
  </si>
  <si>
    <t>Entity Address, City or Town</t>
  </si>
  <si>
    <t>Burlington</t>
  </si>
  <si>
    <t>Entity Address, State or Province</t>
  </si>
  <si>
    <t>MA</t>
  </si>
  <si>
    <t>Entity Address, Postal Zip Code</t>
  </si>
  <si>
    <t>01803</t>
  </si>
  <si>
    <t>Entity Central Index Key</t>
  </si>
  <si>
    <t>0000896841</t>
  </si>
  <si>
    <t>State of Incorporation</t>
  </si>
  <si>
    <t>DE</t>
  </si>
  <si>
    <t>Entity Tax Identification Number</t>
  </si>
  <si>
    <t>04-2977748</t>
  </si>
  <si>
    <t>City Area Code</t>
  </si>
  <si>
    <t>978</t>
  </si>
  <si>
    <t>Local Phone Number</t>
  </si>
  <si>
    <t>640-6789</t>
  </si>
  <si>
    <t>Title of Security</t>
  </si>
  <si>
    <t>Common Stock, $.01 par value</t>
  </si>
  <si>
    <t>Trading Symbol</t>
  </si>
  <si>
    <t>AVID</t>
  </si>
  <si>
    <t>Security Exchange Name</t>
  </si>
  <si>
    <t>NASDAQ</t>
  </si>
  <si>
    <t>Entity Current Reporting Status</t>
  </si>
  <si>
    <t>Yes</t>
  </si>
  <si>
    <t>Entity Interactive Data Current</t>
  </si>
  <si>
    <t>Entity Filer Category</t>
  </si>
  <si>
    <t>Accelerated Filer</t>
  </si>
  <si>
    <t>Entity Shell Company</t>
  </si>
  <si>
    <t>Entity Small Business</t>
  </si>
  <si>
    <t>Entity Emerging Growth Company</t>
  </si>
  <si>
    <t>Entity Common Stock, Shares Outstanding</t>
  </si>
  <si>
    <t>CONSOLIDATED STATEMENTS OF OPERATIONS - USD ($) shares in Thousands, $ in Thousands</t>
  </si>
  <si>
    <t>Mar. 31, 2019</t>
  </si>
  <si>
    <t>Net revenues:</t>
  </si>
  <si>
    <t>Revenues</t>
  </si>
  <si>
    <t>Cost of revenues:</t>
  </si>
  <si>
    <t>Total cost of revenues</t>
  </si>
  <si>
    <t>Gross profit</t>
  </si>
  <si>
    <t>Operating expenses:</t>
  </si>
  <si>
    <t>Research and development</t>
  </si>
  <si>
    <t>Marketing and selling</t>
  </si>
  <si>
    <t>General and administrative</t>
  </si>
  <si>
    <t>Amortization of intangible assets</t>
  </si>
  <si>
    <t>Restructuring costs, net</t>
  </si>
  <si>
    <t>Total operating expenses</t>
  </si>
  <si>
    <t>Operating income (loss)</t>
  </si>
  <si>
    <t>Interest and other expense, net</t>
  </si>
  <si>
    <t>Income (loss) before income taxes</t>
  </si>
  <si>
    <t>Provision for (benefit from) income taxes</t>
  </si>
  <si>
    <t>Net income (loss)</t>
  </si>
  <si>
    <t>Net income (loss) per common share – basic and diluted</t>
  </si>
  <si>
    <t>Weighted-average common shares outstanding – basic</t>
  </si>
  <si>
    <t>Product [Member]</t>
  </si>
  <si>
    <t>Cost of revenues</t>
  </si>
  <si>
    <t>Service [Member]</t>
  </si>
  <si>
    <t>Amortization of intangible assets [Member]</t>
  </si>
  <si>
    <t>CONSOLIDATED STATEMENTS OF COMPREHENSIVE INCOME - USD ($) $ in Thousands</t>
  </si>
  <si>
    <t>Other comprehensive income (loss):</t>
  </si>
  <si>
    <t>Foreign currency translation adjustments</t>
  </si>
  <si>
    <t>Comprehensive income (loss)</t>
  </si>
  <si>
    <t>CONSOLIDATED BALANCE SHEETS - USD ($) $ in Thousands</t>
  </si>
  <si>
    <t>Dec. 31, 2019</t>
  </si>
  <si>
    <t>Current assets:</t>
  </si>
  <si>
    <t>Cash and cash equivalents</t>
  </si>
  <si>
    <t>Restricted cash</t>
  </si>
  <si>
    <t>Accounts receivable, net of allowances</t>
  </si>
  <si>
    <t>Inventories</t>
  </si>
  <si>
    <t>Prepaid expenses</t>
  </si>
  <si>
    <t>Contract assets</t>
  </si>
  <si>
    <t>Other current assets</t>
  </si>
  <si>
    <t>Total current assets</t>
  </si>
  <si>
    <t>Property and equipment, net</t>
  </si>
  <si>
    <t>Goodwill</t>
  </si>
  <si>
    <t>Right of use assets</t>
  </si>
  <si>
    <t>Deferred Income Tax Assets, Net</t>
  </si>
  <si>
    <t>Other long-term assets</t>
  </si>
  <si>
    <t>Total assets</t>
  </si>
  <si>
    <t>Current liabilities:</t>
  </si>
  <si>
    <t>Accounts payable</t>
  </si>
  <si>
    <t>Accrued compensation and benefits</t>
  </si>
  <si>
    <t>Accrued expenses and other current liabilities</t>
  </si>
  <si>
    <t>Income taxes payable</t>
  </si>
  <si>
    <t>Short-term debt</t>
  </si>
  <si>
    <t>Deferred revenues</t>
  </si>
  <si>
    <t>Total current liabilities</t>
  </si>
  <si>
    <t>Long-term debt</t>
  </si>
  <si>
    <t>Long-term deferred revenues</t>
  </si>
  <si>
    <t>Long-term lease liabilities</t>
  </si>
  <si>
    <t>Other long-term liabilities</t>
  </si>
  <si>
    <t>Total liabilities</t>
  </si>
  <si>
    <t>Commitments and Contingencies (Note 8)</t>
  </si>
  <si>
    <t xml:space="preserve"> </t>
  </si>
  <si>
    <t>Stockholders' deficit:</t>
  </si>
  <si>
    <t>Common stock</t>
  </si>
  <si>
    <t>Additional paid-in capital</t>
  </si>
  <si>
    <t>Accumulated deficit</t>
  </si>
  <si>
    <t>Accumulated other comprehensive loss</t>
  </si>
  <si>
    <t>Total stockholders' deficit</t>
  </si>
  <si>
    <t>Total liabilities and stockholders' deficit</t>
  </si>
  <si>
    <t>CONSOLIDATED BALANCE SHEETS (PARENTHETICAL) - USD ($) $ in Thousands</t>
  </si>
  <si>
    <t>Allowance for doubtful accounts</t>
  </si>
  <si>
    <t>CONSOLDATED STATEMENTS OF STOCKHOLDERS' DEFICIT Statement - USD ($) shares in Thousands, $ in Thousands</t>
  </si>
  <si>
    <t>Total</t>
  </si>
  <si>
    <t>Common Stock [Member]</t>
  </si>
  <si>
    <t>Additional Paid-in Capital [Member]</t>
  </si>
  <si>
    <t>Retained Earnings [Member]</t>
  </si>
  <si>
    <t>Treasury Stock [Member]</t>
  </si>
  <si>
    <t>AOCI Attributable to Parent [Member]</t>
  </si>
  <si>
    <t>Balances at beginning of period at Dec. 31, 2018</t>
  </si>
  <si>
    <t>Balances at beginning of period (in shares) at Dec. 31, 2018</t>
  </si>
  <si>
    <t>Shares Issued, Value, Share-based Payment Arrangement, after Forfeiture</t>
  </si>
  <si>
    <t>Shares Issued, Shares, Share-based Payment Arrangement, after Forfeiture</t>
  </si>
  <si>
    <t>APIC, Share-based Payment Arrangement, Increase for Cost Recognition</t>
  </si>
  <si>
    <t>Net Income (Loss) Attributable to Parent</t>
  </si>
  <si>
    <t>Other Comprehensive Income (Loss), Net of Tax</t>
  </si>
  <si>
    <t>Adjustments to Additional Paid in Capital, Equity Component of Convertible Debt</t>
  </si>
  <si>
    <t>Capped Call Transaction Cost Reimbursement</t>
  </si>
  <si>
    <t>Balances at end of period at Mar. 31, 2019</t>
  </si>
  <si>
    <t>Balances at end of period (in shares) at Mar. 31, 2019</t>
  </si>
  <si>
    <t>Balances at beginning of period at Dec. 31, 2019</t>
  </si>
  <si>
    <t>Balances at beginning of period (in shares) at Dec. 31, 2019</t>
  </si>
  <si>
    <t>Balances at end of period at Mar. 31, 2020</t>
  </si>
  <si>
    <t>Balances at end of period (in shares) at Mar. 31, 2020</t>
  </si>
  <si>
    <t>CONSOLIDATED STATEMENTS OF CASH FLOWS - USD ($) $ in Thousands</t>
  </si>
  <si>
    <t>Cash flows from operating activities:</t>
  </si>
  <si>
    <t>Adjustments to reconcile net (loss) income to net cash provided by (used in) operating activities:</t>
  </si>
  <si>
    <t>Depreciation and amortization</t>
  </si>
  <si>
    <t>Recovery from doubtful accounts</t>
  </si>
  <si>
    <t>Stock-based compensation expense</t>
  </si>
  <si>
    <t>Non-cash interest expense</t>
  </si>
  <si>
    <t>Unrealized foreign currency transaction losses (gains)</t>
  </si>
  <si>
    <t>Provision for (benefit from) deferred taxes</t>
  </si>
  <si>
    <t>Changes in operating assets and liabilities, net of effects from acquisitions:</t>
  </si>
  <si>
    <t>Accounts receivable</t>
  </si>
  <si>
    <t>Prepaid expenses and other assets</t>
  </si>
  <si>
    <t>Accrued expenses, compensation and benefits and other liabilities</t>
  </si>
  <si>
    <t>Deferred revenue and contract assets</t>
  </si>
  <si>
    <t>Net cash provided by (used in) operating activities</t>
  </si>
  <si>
    <t>Cash flows from investing activities:</t>
  </si>
  <si>
    <t>Purchases of property and equipment</t>
  </si>
  <si>
    <t>Net cash used in investing activities</t>
  </si>
  <si>
    <t>Cash flows from financing activities:</t>
  </si>
  <si>
    <t>Proceeds from long-term debt</t>
  </si>
  <si>
    <t>Repayment of debt</t>
  </si>
  <si>
    <t>Proceeds from the issuance of common stock under employee stock plans</t>
  </si>
  <si>
    <t>Common stock repurchases for tax withholdings for net settlement of equity awards</t>
  </si>
  <si>
    <t>Partial unwind capped call cash receipt</t>
  </si>
  <si>
    <t>Net cash (used in)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 [Abstract]</t>
  </si>
  <si>
    <t>Cash and cash equivalents at end of period</t>
  </si>
  <si>
    <t>Restricted cash included in other long-term assets</t>
  </si>
  <si>
    <t>Cash paid (refunded) for income taxes</t>
  </si>
  <si>
    <t>Cash paid for interest</t>
  </si>
  <si>
    <t>FINANCIAL INFORMATION (Notes)</t>
  </si>
  <si>
    <t>Organization, Consolidation and Presentation of Financial Statements [Abstract]</t>
  </si>
  <si>
    <t>FINANCIAL INFORMATION</t>
  </si>
  <si>
    <t>FINANCIAL INFORMATION The accompanying condensed consolidated financial statements include the accounts of Avid Technology, Inc. and its wholly owned subsidiaries (collectively, “we” or “our”). These financial statements are unaudited. However, in the opinion of management, the condensed consolidated financial statements reflect all normal and recurring adjustments necessary for their fair statement. Interim results are not necessarily indicative of results expected for any other interim period or a full year. We prepared the accompanying unaudited condensed consolidated financial statements in accordance with the instructions for Form 10-Q and, therefore, include all information and footnotes necessary for a complete presentation of operations, comprehensive income (loss), financial position, changes in stockholders’ deficit, and cash flows in conformity with accounting principles generally accepted in the United States of America (“U.S. GAAP”). The accompanying condensed consolidated balance sheet as of December 31, 2019 was derived from our audited consolidated financial statements and does not include all disclosures required by U.S. GAAP for annual financial statements. We filed audited consolidated financial statements as of and for the year ended December 31, 2019 in our Annual Report on Form 10-K for the year ended December 31, 2019 , which included information and footnotes necessary for such presentation. The financial statements contained in this Form 10-Q should be read in conjunction with the audited consolidated financial statements in our Annual Report on Form 10-K for the year ended December 31, 2019 . The consolidated results of operations for the three months ended March 31, 2020 are not necessarily indicative of the results that may be expected for the fiscal year ending December 31, 2020. The Company’s results of operations are affected by economic conditions, including macroeconomic conditions and levels of business and consumer confidence. The impact that the recent COVID-19 pandemic will have on the Company’s consolidated results of operations and financial condition is uncertain. The Company is actively managing its business to respond to this health crisis and will continue to evaluate the nature and extent of the impact. While the duration and severity of the COVID-19 pandemic, and resulting economic impacts, are highly uncertain, we expect that our business operations and results of operations, including our net revenues, earnings and cash flows, will be adversely impacted by these developments for at least the balance of 2020. To address expected reductions in net revenues and cash flows, we have already taken steps to reduce our discretionary spending and reduce payroll costs, including through temporary employee furloughs and pay cuts. We may be required to take additional remedial steps, depending on the duration and severity of the pandemic and its impact on our operations and cash flows, which could include, among other things (and where allowed by the lenders), (i) further cost reductions, (ii) seeking replacement financing, (iii) raising funds through the issuance of additional equity or debt securities or the incurrence of additional borrowings, (iv) disposing of certain assets or businesses, or (v) applying for various programs that have been implemented by the U.S. government in response to the COVID-19 pandemic. Such remedial actions, which may not be available on favorable terms or at all, could have a material adverse impact on our business including non-compliance with our financial covenants with our lenders which, in the event management is not able to obtain a waiver or amendment, may result in an event of default under the financing agreement, which could permit acceleration of the outstanding indebtedness and require us to repay such indebtedness before the scheduled due date. If an event of default were to occur, we might not have sufficient funds available to make the payments required. If we are unable to repay amounts owed, the lenders may be entitled to foreclose on and sell substantially all of our assets, which secure our borrowings. Our preparation of condensed consolidated financial statements in conformity with U.S. GAAP requires management to make estimates and assumptions that affect the reported amounts of assets and liabilities and disclosures of contingent assets and liabilities at the dates of the condensed consolidated financial statements and the reported amounts of revenues and expenses during the reported periods. Actual results could differ from our estimates. 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f each distinct performance obligation. See Note 9 for disaggregated revenue schedules and further discussion on revenue and deferred revenue performance obligations and the timing of revenue recognition. Recent Accounting Pronouncements Recently Adopted Accounting Pronouncements On January 1, 2019, we adopted ASC 842 using the modified retrospective transition approach, as provided by ASU No. 2018-11, Leases - Targeted Improvements (“ASU 2018-11”). We elected the package of practical expedients permitted under the transition guidance. Results for reporting periods beginning after January 1, 2019 are presented under ASC 842, while prior periods have not been adjusted and continue to be reported in accordance with our historic accounting under previous U.S. GAAP. The primary impact of ASC 842 is that substantially all of our leases are recognized on the balance sheet, by recording right-of-use assets and short-term and long-term lease liabilities, both of which are material to our consolidated balance sheet. The new standard does not have a material impact on our consolidated statement of operations and cash flows, and the effect of applying ASC 842 as a cumulative-effect adjustment to retained earnings as of January 1, 2019 is immaterial. Recent Accounting Pronouncements To Be Adopted In December 2019, the Financial Accounting Standards Board (“FASB”) issued ASU 2019-12, Simplifying the Accounting for Income Taxes (“ASU 2019-12”). ASU 2019-12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In March 2020, the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si>
  <si>
    <t>NET INCOME PER SHARE Earnings Per Share (Notes)</t>
  </si>
  <si>
    <t>Earnings Per Share [Abstract]</t>
  </si>
  <si>
    <t>NET INCOME PER SHARE</t>
  </si>
  <si>
    <t>NET LOSS PER SHARE Net loss per common share is presented for both basic loss per share (“Basic EPS”) and diluted loss per share (“Diluted EPS”). Basic EPS is based on the weighted-average number of common shares outstanding during the period. Diluted EPS is based on the weighted-average number of common shares and common share equivalents outstanding during the period. The potential common shares that were considered anti-dilutive securities were excluded from the diluted earnings per share calculations for the relevant periods either because the sum of the exercise price per share and the unrecognized compensation cost per share was greater than the average market price of our common stock for the relevant periods, or because they were considered contingently issuable. The contingently issuable potential common shares result from certain stock options and restricted stock units granted to our employees that vest based on performance conditions, market conditions, or a combination of performance and market conditions. The following table sets forth (in thousands) potential common shares that were considered anti-dilutive securities at March 31, 2020 and 2019 . March 31, 2020 March 31, 2019 Options 465 772 Non-vested restricted stock units 3,069 2,881 Anti-dilutive potential common shares 3,534 3,653 On June 15, 2015, we issued $125.0 million aggregate principal amount of our 2.00% convertible senior notes due 2020 (the “Notes”) in an offering conducted in accordance with Rule 144A under the Securities Act of 1933 (the “Securities Act”). The Notes are convertible into cash, shares of our common stock, or a combination of cash and shares of common stock, at our election, based on an initial conversion rate, subject to adjustment. In connection with the offering of the Notes, we entered into a capped call transaction, or Capped Call, with a third party. We use the treasury stock method in computing the dilutive impact of the Notes. The Notes are convertible into shares of our common stock but our stock prices as of March 31, 2020 and 2019 were less than the conversion price, and, therefore, the Notes are excluded from Diluted EPS. The Capped Call is not reflected in diluted net income per share as it will always be anti-dilutive.</t>
  </si>
  <si>
    <t>FAIR VALUE MEASUREMENTS (Notes)</t>
  </si>
  <si>
    <t>Fair Value Disclosures [Abstract]</t>
  </si>
  <si>
    <t>FAIR VALUE MEASUREMENTS</t>
  </si>
  <si>
    <t>FAIR VALUE MEASUREMENTS Assets Measured at Fair Value on a Recurring Basis We measure deferred compensation investments on a recurring basis. As of March 31, 2020 and December 31, 2019 , our deferred compensation investments were classified as either Level 1 or Level 2 in the fair value hierarchy. Assets valued using quoted market prices in active markets and classified as Level 1 are money market and mutual funds. Assets valued based on other observable inputs and classified as Level 2 are insurance contracts. The following tables summarize our deferred compensation investments measured at fair value on a recurring basis (in thousands): Fair Value Measurements at Reporting Date Using March 31, Quoted Prices in Active Markets for Identical Assets (Level 1) Significant Other Observable Inputs (Level 2) Significant Unobservable Inputs (Level 3) Financial assets: Deferred compensation assets $ 813 $ 207 $ 606 $ — Fair Value Measurements at Reporting Date Using December 31, 2019 Quoted Prices in Active Markets for Identical Assets (Level 1) Significant Other Observable Inputs (Level 2) Significant Unobservable Inputs (Level 3) Financial assets: Deferred compensation assets $ 1,156 $ 338 $ 818 $ — Financial Instruments Not Recorded at Fair Value The carrying amounts of our other financial assets and liabilities including cash, accounts receivable, accounts payable, and accrued liabilities approximate their respective fair values because of the relatively short period of time between their origination and their expected realization or settlement. As of March 31, 2020 , the net carrying amount of the Notes was $28.6 million , and the fair value of the Notes was approximately $27.8 million based on open market trading activity, which constitutes a Level 1 input in the fair value hierarchy.</t>
  </si>
  <si>
    <t>INVENTORIES (Notes)</t>
  </si>
  <si>
    <t>Inventory Disclosure [Abstract]</t>
  </si>
  <si>
    <t>INVENTORIES</t>
  </si>
  <si>
    <t>INVENTORIES Inventories consisted of the following (in thousands): March 31, 2020 December 31, 2019 Raw materials $ 8,358 $ 9,036 Work in process 398 371 Finished goods 23,845 19,759 Total $ 32,601 $ 29,166 As of March 31, 2020 and December 31, 2019 , finished goods inventory included $1.8 million and $1.5 million , respectively, associated with products shipped to customers and deferred labor costs for arrangements where revenue recognition had not yet commenced.</t>
  </si>
  <si>
    <t>LEASES LEASES (Notes)</t>
  </si>
  <si>
    <t>Leases [Abstract]</t>
  </si>
  <si>
    <t>LEASES</t>
  </si>
  <si>
    <t>LEASES We have entered into a number of facility leases to support our research and development activities, sales operations, and other corporate and administrative functions in North America, Europe, and Asia, which qualify as operating leases under U.S. GAAP. We also have a limited number of equipment leases that also qualify as operating leases. We determine if contracts with vendors represent a lease or have a lease component under U.S. GAAP at contract inception. We do not have any finance leases as of March 31, 2020 . Our leases have remaining terms ranging from less than one year to eight years .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We used an average incremental borrowing rate of 6% as of January 1, 2019, the adoption date of ASC 842, for our leases that commenced prior to that date. The operating leases are included in “Right of use assets,” “Accrued expenses and other current liabilities,” and “Long-term lease liabilities” on our condensed consolidated balance sheets as of March 31, 2020 and December 31, 2019 . The weighted-average remaining lease term of our operating leases is 6.9 years as of March 31, 2020 . Lease costs for minimum lease payments is recognized on a straight-line basis over the lease term. Our total lease costs were $2.6 million and $2.5 million for the three months ended March 31, 2020 and March 31, 2019 respectively. Related cash payments were $2.6 million and $2.4 million for the three months ended March 31, 2020 and March 31, 2019 , respectively. Lease costs are included within research and development, marketing and selling, and general and administrative lines on the condensed consolidated statements of operations, and the related cash payments are included in the operating cash flows on the condensed consolidated statements of cash flows. Short-term lease costs, variable lease costs, and sublease income are not material. The table below reconciles the undiscounted future minimum lease payments under non-cancelable leases with terms of more than one year to the total lease liabilities recognized on the condensed consolidated balance sheets as of March 31, 2020 (in thousands): Year Ending December 31, Operating Leases 2020 (excluding three months ended March 31, 2020) $ 6,235 2021 6,148 2022 5,384 2023 4,519 2024 4,402 Thereafter 15,340 Total future minimum lease payments $ 42,028 Less effects of discounting (7,847 ) Total lease liabilities $ 34,181 Reported as of March 31, 2020 Accrued expenses and other current liabilities $ 6,118 Long-term lease liabilities 28,063 Total lease liabilities $ 34,181</t>
  </si>
  <si>
    <t>OTHER LONG-TERM LIABILITIES Long-Term Liabilities (Notes)</t>
  </si>
  <si>
    <t>Other Liabilities Disclosure [Abstract]</t>
  </si>
  <si>
    <t>OTHER LONG-TERM LIABILITIES</t>
  </si>
  <si>
    <t>OTHER LONG-TERM LIABILITIES Other long-term liabilities consisted of the following (in thousands): March 31, 2020 December 31, 2019 Deferred compensation 5,087 5,186 Other 327 460 Total $ 5,414 $ 5,646</t>
  </si>
  <si>
    <t>CONTINGENCIES (Notes)</t>
  </si>
  <si>
    <t>Commitments and Contingencies Disclosure [Abstract]</t>
  </si>
  <si>
    <t>COMMITMENTS AND CONTINGENCIES</t>
  </si>
  <si>
    <t>COMMITMENTS AND CONTINGENCIES Commitments We entered into a long-term agreement to purchase a variety of information technology solutions from a third party in the second quarter of 2017, which included an unconditional commitment to purchase a minimum of $12.8 million of products and services over the initial three years of the agreement. We have purchased $12.8 million of products and services pursuant to this agreement as of March 31, 2020 . We entered into a long-term agreement to purchase a variety of information technology solutions from a third party in the second quarter of 2020, which included an unconditional commitment to purchase a minimum of $32.2 million of products and services over the initial five years of the agreement. We have letters of credit that are used as security deposits in connection with our leased Burlington, Massachusetts office space. In the event of default on the underlying leases, the landlords would, at March 31, 2020 , be eligible to draw against the letters of credit to a maximum of $1.3 million in the aggregate. The letters of credit are subject to aggregate reductions provided that we are not in default under the underlying leases and meet certain financial performance conditions. In no case will the letters of credit amounts for the Burlington leases be reduced to below $1.2 million in the aggregate throughout the lease periods. We also have letters of credit in connection with security deposits for other facility leases totaling $0.6 million in the aggregate, as well as letters of credit totaling $2.1 million that otherwise support our ongoing operations. These letters of credit have various terms and expire during 2020 and beyond, while some of the letters of credit may automatically renew based on the terms of the underlying agreements. Substantially all of our letters of credit are collateralized by restricted cash included in the caption “Restricted cash” and “Other long-term assets” on our condensed consolidated balance sheets as of March 31, 2020 . Contingencies Our industry is characterized by the existence of a large number of patents and frequent claims and litigation regarding patent and other intellectual property rights. In addition to the legal proceedings described above, we are involved in legal proceedings from time to time arising from the normal course of business activities, including claims of alleged infringement of intellectual property rights and contractual, commercial, employee relations, product or service performance, or other matters. We do not believe these matters will have a material adverse effect on our financial position or results of operations. However, the outcome of legal proceedings and claims brought against us is subject to significant uncertainty. Therefore, our financial position or results of operations may be negatively affected by the unfavorable resolution of one or more of these proceedings for the period in which a matter is resolved. Our results could be materially adversely affected if we are accused of, or found to be, infringing third parties’ intellectual property rights. Following the termination of our former Chairman and Chief Executive Officer on February 25, 2018, we received a notice alleging that we breached the former executive’s employment agreement. On April 16, 2019 we received an additional notice again alleging we breached the former executive’s employment agreement. We have since been in communications with our former Chairman and Chief Executive Officer’s counsel. While we intend to defend any claim vigorously, when and if a claim is actually filed, we are currently unable to estimate an amount or range of any reasonably possible losses that could occur as a result of this matter. We consider all claims on a quarterly basis and based on known facts assess whether potential losses are considered reasonably possible, probable, and estimable. Based upon this assessment, we then evaluate disclosure requirements and whether to accrue for such claims in our condensed consolidated financial statements. We record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t March 31, 2020 and as of the date of filing of these condensed consolidated financial statements, we believe that, other than as set forth in this note, no provision for liability nor disclosure is required related to any claims because: (a) there is no reasonable possibility that a loss exceeding amounts already recognized (if any) may be incurred with respect to such claim, (b) a reasonably possible loss or range of loss cannot be estimated, or (c) such estimate is immaterial. Additionally, we provide indemnification to certain customers for losses incurred in connection with intellectual property infringement claims brought by third parties with respect to our products. These indemnification provisions generally offer perpetual coverage for infringement claims based upon the products covered by the agreement and the maximum potential amount of future payments we could be required to make under these indemnification provisions is theoretically unlimited. To date, we have not incurred material costs related to these indemnification provisions; accordingly, we believe the estimated fair value of these indemnification provisions is immaterial. Further, certain of our arrangements with customers include clauses whereby we may be subject to penalties for failure to meet certain performance obligations; however, we have not recorded any related material penalties to date. We provide warranties on externally sourced and internally developed hardware. For internally developed hardware, and in cases where the warranty granted to customers for externally sourced hardware is greater than that provided by the manufacturer, we record an accrual for the related liability based on historical trends and actual material and labor costs. The following table sets forth the activity in the product warranty accrual account for the three months ended March 31, 2020 and 2019 (in thousands): Three Months Ended March 31, 2020 2019 Accrual balance at beginning of year $ 1,337 $ 1,706 Accruals for product warranties 384 227 Costs of warranty claims (357 ) (338 ) Accrual balance at end of period $ 1,364 $ 1,595 The warranty accrual is included in the caption “accrued expenses and other current liabilities” in our condensed consolidated balance sheet.</t>
  </si>
  <si>
    <t>RESTRUCTURING COSTS AND ACCRUALS (Notes)</t>
  </si>
  <si>
    <t>Restructuring and Related Activities [Abstract]</t>
  </si>
  <si>
    <t>RESTRUCTURING COSTS AND ACCRUALS</t>
  </si>
  <si>
    <t>RESTRUCTURING COSTS AND ACCRUALS During the three months ended March 31, 2020 and March 31, 2019 , we recorded restructuring charges of $0.1 million and $0.6 million , respectively, for employee severance cost adjustments. Restructuring Summary The following table sets forth restructuring expenses recognized for the three months ended March 31, 2020 and 2019 (in thousands): Three Months Ended March 31, 2020 2019 Employee $ 145 $ 535 Facility — 5 Total facility and employee charges 145 540 Other — 18 Total restructuring charges, net $ 145 $ 558 The following table sets forth the activity in the restructuring accruals for the three months ended March 31, 2020 (in thousands): Employee Accrual balance as of December 31, 2019 $ 155 Restructuring charges and revisions 145 Cash payments (110 ) Accrual balance as of March 31, 2020 $ 190 Less: current portion 190 Long-term accrual balance as of March 31, 2020 $ — The employee restructuring accrual at March 31, 2020 represents severance costs to former employees that will be paid out within 12 months, and is, therefore, included in the caption “accrued expenses and other current liabilities” in our condensed consolidated balance sheets as of March 31, 2020 . On January 1, 2019, we had facilities restructuring accruals of $0.1 million included in the caption “accrued expenses and other current liabilities” and $0.2 million included in the caption “other long-term liabilities," which were reclassified upon the adoption of ASC 842 to the right of use asset account.</t>
  </si>
  <si>
    <t>REVENUE (Notes)</t>
  </si>
  <si>
    <t>Segment Reporting Information [Line Items]</t>
  </si>
  <si>
    <t>PRODUCT AND GEOGRAPHIC INFORMATION</t>
  </si>
  <si>
    <t>REVENUE Disaggregated Revenue and Geography Information Through the evaluation of the discrete financial information that is regularly reviewed by the chief operating decision makers (our chief executive officer and chief financial officer), we have determined that we have one reportable segment. The following table is a summary of our revenues by type for the three months ended March 31, 2020 and 2019 (in thousands): Three Months Ended March 31, 2020 2019 Products and solutions net revenues $ 34,711 $ 54,396 Subscription services 13,958 9,282 Support services 31,794 32,019 Professional services, training and other services 5,990 7,622 Total net revenues $ 86,453 $ 103,319 The following table sets forth our revenues by geographic region for the three months ended March 31, 2020 and 2019 (in thousands): Three Months Ended March 31, 2020 2019 Revenues: United States $ 36,090 $ 39,479 Other Americas 5,450 6,801 Europe, Middle East and Africa 33,235 37,153 Asia-Pacific 11,678 19,886 Total net revenues $ 86,453 $ 103,319</t>
  </si>
  <si>
    <t>REVENUE Deferred Revenue Disclosure (Notes)</t>
  </si>
  <si>
    <t>Deferred Revenue Arrangement [Line Items]</t>
  </si>
  <si>
    <t>Revenue from Contract with Customer [Text Block]</t>
  </si>
  <si>
    <t>Significant Accounting Policies - Revenue Recognition We enter into contracts with customers that include various combinations of products and services, which are typically capable of being distinct and are accounted for as separate performance obligations. We account for a contract when (i) it has approval and commitment from both parties, (ii) the rights of the parties have been identified, (iii) payment terms have been identified, (iv) the contract has commercial substance, and (v) collectibility is probable. We recognize revenue upon transfer of control of promised products or services to customers, which typically occurs upon shipment or delivery depending on the terms of the underlying contracts, in an amount that reflects the consideration we expect to receive in exchange for those products or services. We often enter into contractual arrangements that have multiple performance obligations, one or more of which may be delivered subsequent to the delivery of other performance obligations. These arrangements may include a combination of products, support, training, and professional services. We allocate the transaction price of the arrangement based on the relative estimated standalone selling price of each distinct performance obligation. See Note 9 for disaggregated revenue schedules and further discussion on revenue and deferred revenue performance obligations and the timing of revenue recognition. Recent Accounting Pronouncements Contract Asset Contract asset activity for the three months ended March 31, 2020 was as follows (in thousands): March 31, 2020 Contract asset at January 1, 2020 $ 19,494 Revenue in excess of billings 7,878 Customer billings (5,210 ) Contract asset at March 31, 2020 $ 22,162 Less: long-term portion (recorded in other long-term assets) — Contract asset, current portion $ 22,162 Deferred Revenue Deferred revenue activity for the three months ended March 31, 2020 was as follows (in thousands): March 31, 2020 Deferred revenue at January 1, 2020 $ 97,901 Billings deferred 28,687 Recognition of prior deferred revenue (31,176 ) Deferred revenue at March 31, 2020 $ 95,412 A summary of the significant performance obligations included in deferred revenue as of March 31, 2020 is as follows (in thousands): March 31, 2020 Product $ 5,311 Subscription 1,501 Support contracts 73,465 Implied PCS 10,769 Professional services, training and other 4,366 Deferred revenue at March 31, 2020 $ 95,412 Remaining Performance Obligations For transaction prices allocated to remaining performance obligations, we apply practical expedients and do not disclose quantitative or qualitative information for remaining performance obligations (i) that have original expected durations of one year or less and (ii) where we recognize revenue equal to what we have the right to invoice and that amount corresponds directly with the value to the customer of our performance to date. Historically, for many of our products, we had an ongoing practice of making when-and-if-available software updates available to customers free of charge for a period of time after initial sales to customers. The expectation created by this practice of providing free Software Updates represents an implied obligation of a form of post-contract customer support (“Implied PCS”) which represents a performance obligation. While we have ceased providing Implied PCS on new product offerings, we continue to provide Implied PCS for older products that were predominately sold in prior years. Revenue attributable to Implied PCS performance obligations is recognized over time on a ratable basis over the period that Implied PCS is expected to be provided, which is typically six years . We have remaining performance obligations of $10.8 million attributable to Implied PCS recorded in deferred revenue as of March 31, 2020 . We expect to recognize revenue for these remaining performance obligations of $3.7 million for the remainder of 2020 and $3.2 million , $1.9 million , $1.1 million and $0.6 million for the years ended December 31, 2021, 2022, 2023, and 2024, respectively. As of March 31, 2020 , we had approximately $59.4 million of transaction price allocated to remaining performance obligations for certain enterprise agreements that have not yet been fully invoiced. Approximately $56.7 million of these performance obligations were unbilled as of March 31, 2020 . Remaining performance obligations represent obligations we must deliver for specific products and services in the future where there is not yet an enforceable right to invoice the customer. Our remaining performance obligations do not include contractually committed minimum purchases that are common in our strategic purchase agreements with resellers since our specific obligations to deliver products or services is not yet known, as customers may satisfy such commitments by purchasing an unknown combination of current or future product offerings. While the timing of fulfilling individual performance obligations under the contracts can vary dramatically based on customer requirements, we expect to recognize the $59.4 million in roughly equal installments through 2026. Remaining performance obligation estimates are subject to change and are affected by several factors, including terminations due to contract breach, contract amendments, and changes in the expected timing of delivery.</t>
  </si>
  <si>
    <t>LONG-TERM DEBT AND CREDIT AGREEMENT Debt Disclosure (Notes)</t>
  </si>
  <si>
    <t>LONG TERM DEBT AND CREDIT AGREEMENT</t>
  </si>
  <si>
    <t>LONG-TERM DEBT AND CREDIT AGREEMENT Long-term debt consisted of the following (in thousands): March 31, 2020 December 31, 2019 Term Loan, net of unamortized debt issuance costs of $3,090 at March 31, 2020 and $3,334 at December 31, 2019 $ 200,031 $ 200,105 Notes, net of unamortized original issue discount and debt issuance costs of $312 at March 31, 2020 and $680 at December 31, 2019 28,555 28,187 Revolving credit facility 22,000 — Other long-term debt 1,240 1,296 Total debt 251,826 229,588 Less: current portion 31,400 30,554 Total long-term debt $ 220,426 $ 199,034 The following table summarizes the contractual maturities of our borrowing obligations as of March 31, 2020 (in thousands): Fiscal Year Term Loan Revolving Credit Facility Notes Other Long-Term Debt Total 2020 $ 1,913 $ — $ 28,867 $ 102 $ 30,881 2021 4,781 — — 144 4,925 2022 6,375 — — 154 6,529 2023 190,052 22,000 — 165 212,217 2024 — — — 177 177 Thereafter — — — 499 499 Total before unamortized discount 203,120 22,000 28,867 1,241 255,228 Less: unamortized discount and issuance costs 3,090 — 312 — 3,402 Less: current portion of long-term debt 2,709 — 28,555 136 31,400 Total long-term debt $ 197,321 $ 22,000 $ — $ 1,105 $ 220,426 2.00% Convertible Senior Notes due 2020 On June 15, 2015, we issued $125.0 million aggregate principal amount of our Notes in an offering conducted in accordance with Rule 144A under the Securities Act. The Notes pay interest semi-annually on June 15 and December 15 of each year at an annual rate of 2.00% and mature on June 15, 2020, unless earlier repurchased or converted in accordance with their terms prior to such date. Total interest expense for the three months ended March 31, 2020 was $0.5 million , reflecting the coupon and accretion of the discount. During 2017, we purchased 2,000 of our 125,000 outstanding Notes and settled $2.0 million of the Notes for $1.7 million in cash. We recorded $2.0 million extinguishment of debt, an immaterial amount of equity reacquisition, and an immaterial loss on the extinguishment of debt. During 2018, we purchased an additional 16,247 of our 123,000 outstanding Notes and settled another $16.2 million of the Notes for $14.7 million in cash. We recorded $16.2 million extinguishment of debt, an immaterial amount of equity reacquisition, and an immaterial gain on the extinguishment of debt. On January 22, 2019, we purchased an additional 3,900 of our 106,753 outstanding Notes and settled another $3.9 million of the Notes for $3.6 million in cash. We recorded $3.9 million extinguishment of debt, an immaterial amount of equity reacquisition, and an immaterial gain on the extinguishment of debt. On April 11, 2019, we announced the commencement of a cash tender offer (the “Offer”) for any and all of our outstanding Notes. On May 9, 2019, as of the expiration of the Offer, Notes with an aggregate principal amount of $74.0 million were validly tendered. We accepted for purchase all Notes that were validly tendered at the expiration of the Offer at a purchase price equal to $982.50 per $1,000 principal amount of Notes, and settled the Offer on May 13, 2019 for $72.7 million in cash. We repurchased 73,986 Notes, recorded $74.0 million extinguishment of debt, $0.6 million of equity reacquisition, and $2.9 million loss on the extinguishment of debt. In connection with the Offer, the number of options under the Capped Call was reduced to 28,867 to mirror the remaining principal outstanding for the Notes, and an immaterial partial unwind cash payment was received in May 2019. Term Loan and Credit Facility On February 26, 2016, we entered into a financing agreement (the “Financing Agreement”) with Cerberus Business Finance, LLC, as collateral and administrative agent, and the lenders party thereto (the “Lenders”). The Lenders originally agreed to provide us with (a) a term loan in the aggregate principal amount of $100.0 million (the “Term Loan”), and (b) a revolving credit facility (the “Credit Facility”) of up to a maximum of $5.0 million in borrowings outstanding at any time. We granted a security interest on substantially all of our assets to secure the obligations under the Term Loan and the Credit Facility. The Term Loan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 On November 9, 2017, we entered into an amendment and borrowed an additional $15.0 million term loan and increased the amount available under the Credit Facility by $5.0 million . On May 10, 2018, we entered into an amendment to the Financing Agreement, which extended the maturity of the Financing Agreement to May 2023, and increased the Term Loan by $22.7 million and the amount available under the Credit Facility by $12.5 million, for an aggregate amount available of $22.5 million. On April 8, 2019, we entered into an amendment to the Financing Agreement. The amendment provided for an additional delayed draw term loan commitment in the aggregate principal amount of $100.0 million (the “Delayed Draw Funds”) for the purpose of funding the purchase of a portion of Notes in the Offer described above. On May 2, 2019, we received the Delayed Draw Funds under the Financing Agreement. We used $72.7 million of the Delayed Draw Funds for the purchase of a portion of our Notes, $0.6 million for the Notes interest payment, and $6.0 million for the payment of refinancing fees. On June 18, 2019, we repaid $20.7 million of the Delayed Draw Funds. The $79.3 million Delayed Draw Funds borrowed and that remain outstanding will mature on May 10, 2023 under the terms of the Financing Agreement. The amendment also modified the covenant that requires us to maintain a leverage ratio (defined to mean the ratio of (a) the sum of indebtedness under the Term Loan and Credit Facility and non-cash collateralized letters of credit to (b) consolidated EBITDA under the Term Loan and Credit Facility) based on the level of availability of our Credit Facility plus unrestricted cash on-hand. The Financing Agreement amendment effective April 8, 2019 was accounted for as a debt modification, and therefore, $1.6 million of the refinancing fees paid directly to the Lenders was recorded as deferred debt issuance costs, and $4.4 million of the refinancing fees paid to the third parties was expensed. We recorded $4.2 million of interest expense on the Term Loan during the three months ended March 31, 2020 . There was $22.0 million outstanding under the Credit Facility as of March 31, 2020 . There is no prepayment penalty on the Credit Facility. We recognized $0.1 million of interest expense related to the Facility during the three months ended March 31, 2020 . We were in compliance with the Financing Agreement covenants as of March 31, 2020 .</t>
  </si>
  <si>
    <t>STOCKHOLDERS' EQUITY Share-Based Compensation (Notes)</t>
  </si>
  <si>
    <t>STOCKHOLDERS' EQUITY</t>
  </si>
  <si>
    <t>STOCKHOLDERS’ EQUITY Stock-Based Compensation Information with respect to option shares granted under all of our stock incentive plans for the three months ended March 31, 2020 was as follows: Time-Based Shares Performance-Based Shares Total Shares Weighted- Average Exercise Price Weighted- Average Remaining Contractual Term (years) Aggregate Intrinsic Value (in thousands) Options outstanding at January 1, 2020 565,000 — 565,000 $7.57 Granted — — — $— Exercised (100,000 ) — (100,000 ) $7.66 Forfeited or canceled — — — $— Options outstanding at March 31, 2020 465,000 — 465,000 $7.56 1.17 $— Options vested at March 31, 2020 or expected to vest 465,000 $7.56 1.17 $— Options exercisable at March 31, 2020 465,000 $7.56 1.17 $— Information with respect to our non-vested restricted stock units for the three months ended March 31, 2020 was as follows: Non-Vested Restricted Stock Units Time-Based Shares Performance-Based Shares Total Shares Weighted- Average Grant-Date Fair Value Weighted- Average Remaining Contractual Term (years) Aggregate Intrinsic Value (in thousands) Non-vested at January 1, 2020 2,087,933 554,265 2,642,198 $6.40 Granted 555,523 578,316 1,133,839 $6.46 Vested (333,743 ) (328,673 ) (662,416 ) $5.58 Forfeited (44,750 ) — (44,750 ) $7.54 Non-vested at March 31, 2020 2,264,963 803,908 3,068,871 $6.58 1.25 $20,623 Expected to vest 3,068,871 $6.58 1.25 $20,623 Stock-based compensation was included in the following captions in our condensed consolidated statements of operations for the three months ended March 31, 2020 and 2019 (in thousands): Three Months Ended March 31, 2020 2019 Cost of products revenues $ 102 $ 51 Cost of services revenues 98 18 Research and development expenses 294 195 Marketing and selling expenses 441 294 General and administrative expenses 1,174 1,180 $ 2,109 $ 1,738</t>
  </si>
  <si>
    <t>FINANCIAL INFORMATION Significant Accounting Policies (Policies)</t>
  </si>
  <si>
    <t>Financial Information [Abstract]</t>
  </si>
  <si>
    <t>FINANCIAL INFORMATION Revenue, Initial Application Period Cumulative Effect Transition (Tables)</t>
  </si>
  <si>
    <t>Revenue, Initial Application Period Cumulative Effect Transition [Line Items]</t>
  </si>
  <si>
    <t>FINANCIAL INFORMATION New Accounting Pronouncement Adopted (Tables)</t>
  </si>
  <si>
    <t>New Accounting Pronouncements or Change in Accounting Principle [Line Items]</t>
  </si>
  <si>
    <t>Schedule of New Accounting Pronouncements and Changes in Accounting Principles [Table Text Block]</t>
  </si>
  <si>
    <t>Recent Accounting Pronouncements Recently Adopted Accounting Pronouncements On January 1, 2019, we adopted ASC 842 using the modified retrospective transition approach, as provided by ASU No. 2018-11, Leases - Targeted Improvements (“ASU 2018-11”). We elected the package of practical expedients permitted under the transition guidance. Results for reporting periods beginning after January 1, 2019 are presented under ASC 842, while prior periods have not been adjusted and continue to be reported in accordance with our historic accounting under previous U.S. GAAP. The primary impact of ASC 842 is that substantially all of our leases are recognized on the balance sheet, by recording right-of-use assets and short-term and long-term lease liabilities, both of which are material to our consolidated balance sheet. The new standard does not have a material impact on our consolidated statement of operations and cash flows, and the effect of applying ASC 842 as a cumulative-effect adjustment to retained earnings as of January 1, 2019 is immaterial. Recent Accounting Pronouncements To Be Adopted In December 2019, the Financial Accounting Standards Board (“FASB”) issued ASU 2019-12, Simplifying the Accounting for Income Taxes (“ASU 2019-12”). ASU 2019-12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In March 2020, the FASB issued ASU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si>
  <si>
    <t>NET INCOME PER SHARE Earnings Per Share (Tables)</t>
  </si>
  <si>
    <t>Schedule of Antidilutive Securities Excluded From Computation of Net (Income) Loss Per Share</t>
  </si>
  <si>
    <t>The following table sets forth (in thousands) potential common shares that were considered anti-dilutive securities at March 31, 2020 and 2019 . March 31, 2020 March 31, 2019 Options 465 772 Non-vested restricted stock units 3,069 2,881 Anti-dilutive potential common shares 3,534 3,653</t>
  </si>
  <si>
    <t>FAIR VALUE MEASUREMENTS (Tables)</t>
  </si>
  <si>
    <t>Financial assets and liabilities measured at fair value on a recurring basis</t>
  </si>
  <si>
    <t>The following tables summarize our deferred compensation investments measured at fair value on a recurring basis (in thousands): Fair Value Measurements at Reporting Date Using March 31, Quoted Prices in Active Markets for Identical Assets (Level 1) Significant Other Observable Inputs (Level 2) Significant Unobservable Inputs (Level 3) Financial assets: Deferred compensation assets $ 813 $ 207 $ 606 $ — Fair Value Measurements at Reporting Date Using December 31, 2019 Quoted Prices in Active Markets for Identical Assets (Level 1) Significant Other Observable Inputs (Level 2) Significant Unobservable Inputs (Level 3) Financial assets: Deferred compensation assets $ 1,156 $ 338 $ 818 $ —</t>
  </si>
  <si>
    <t>INVENTORIES (Tables)</t>
  </si>
  <si>
    <t>Inventories consisted of the following (in thousands): March 31, 2020 December 31, 2019 Raw materials $ 8,358 $ 9,036 Work in process 398 371 Finished goods 23,845 19,759 Total $ 32,601 $ 29,166</t>
  </si>
  <si>
    <t>LEASES LEASES (Tables)</t>
  </si>
  <si>
    <t>Lessee, Operating Lease, Liability, Maturity [Table Text Block]</t>
  </si>
  <si>
    <t>The table below reconciles the undiscounted future minimum lease payments under non-cancelable leases with terms of more than one year to the total lease liabilities recognized on the condensed consolidated balance sheets as of March 31, 2020 (in thousands): Year Ending December 31, Operating Leases 2020 (excluding three months ended March 31, 2020) $ 6,235 2021 6,148 2022 5,384 2023 4,519 2024 4,402 Thereafter 15,340 Total future minimum lease payments $ 42,028 Less effects of discounting (7,847 ) Total lease liabilities $ 34,181 Reported as of March 31, 2020 Accrued expenses and other current liabilities $ 6,118 Long-term lease liabilities 28,063 Total lease liabilities $ 34,181</t>
  </si>
  <si>
    <t>OTHER LONG-TERM LIABILITIES Long-Term Liabilities (Tables)</t>
  </si>
  <si>
    <t>Long-term liabilities</t>
  </si>
  <si>
    <t>Other long-term liabilities consisted of the following (in thousands): March 31, 2020 December 31, 2019 Deferred compensation 5,087 5,186 Other 327 460 Total $ 5,414 $ 5,646</t>
  </si>
  <si>
    <t>CONTINGENCIES (Tables)</t>
  </si>
  <si>
    <t>Product warranty accrual activity</t>
  </si>
  <si>
    <t>&amp;lt;div style="font-family:Times New Roman;font-size:10pt;"&amp;gt;&amp;lt;div style="line-height:120%;text-align:left;font-size:10pt;"&amp;gt;&amp;lt;font style="font-family:inherit;font-size:10pt;"&amp;gt;The following table sets forth the activity in the product warranty accrual account for the &amp;lt;/font&amp;gt;&amp;lt;font style="font-family:inherit;font-size:10pt;"&amp;gt;three months ended&amp;lt;/font&amp;gt;&amp;lt;font style="font-family:inherit;font-size:10pt;"&amp;gt; &amp;lt;/font&amp;gt;&amp;lt;font style="font-family:inherit;font-size:10pt;"&amp;gt;March&amp;amp;#160;31, 2020&amp;lt;/font&amp;gt;&amp;lt;font style="font-family:inherit;font-size:10pt;"&amp;gt; and &amp;lt;/font&amp;gt;&amp;lt;font style="font-family:Times New Roman;font-size:10pt;color:#000000;text-decoration:none;"&amp;gt;2019&amp;lt;/font&amp;gt;&amp;lt;font style="font-family:inherit;font-size:10pt;"&amp;gt; (in thousands):&amp;lt;/font&amp;gt;&amp;lt;/div&amp;gt;&amp;lt;div style="line-height:120%;text-align:left;font-size:10pt;"&amp;gt;&amp;lt;div style="padding-left:0px;text-indent:0px;line-height:normal;padding-top:10px;"&amp;gt;&amp;lt;table cellpadding="0" cellspacing="0" style="font-family:Times New Roman;font-size:10pt;width:100%;border-collapse:collapse;text-align:left;"&amp;gt;&amp;lt;tr&amp;gt;&amp;lt;td colspan="8" rowspan="1"&amp;gt;&amp;lt;/td&amp;gt;&amp;lt;/tr&amp;gt;&amp;lt;tr&amp;gt;&amp;lt;td style="width:71%;" rowspan="1" colspan="1"&amp;gt;&amp;lt;/td&amp;gt;&amp;lt;td style="width:1%;" rowspan="1" colspan="1"&amp;gt;&amp;lt;/td&amp;gt;&amp;lt;td style="width:12%;" rowspan="1" colspan="1"&amp;gt;&amp;lt;/td&amp;gt;&amp;lt;td style="width:1%;"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7" style="vertical-align:bottom;padding-left:2px;padding-top:2px;padding-bottom:2px;" rowspan="1"&amp;gt;&amp;lt;div style="text-align:center;font-size:9pt;"&amp;gt;&amp;lt;font style="font-family:inherit;font-size:9pt;font-weight:bold;"&amp;gt;Three Months Ended March 31,&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inherit;font-size:9pt;font-weight:bold;"&amp;gt;2020&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1px solid #000000;padding-left:2px;padding-top:2px;padding-bottom:2px;padding-right:2px;border-top:1px solid #000000;" rowspan="1"&amp;gt;&amp;lt;div style="text-align:center;font-size:9pt;"&amp;gt;&amp;lt;font style="font-family:inherit;font-size:9pt;font-weight:bold;"&amp;gt;20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ccrual balance at beginning of year&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337&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706&amp;lt;/font&amp;gt;&amp;lt;/div&amp;gt;&amp;lt;/td&amp;gt;&amp;lt;td style="vertical-align:bottom;background-color:#cceeff;" rowspan="1" colspan="1"&amp;gt;&amp;lt;div style="text-align:left;font-size:10pt;"&amp;gt;&amp;lt;font style="font-family:inherit;font-size:10pt;"&amp;gt;&amp;lt;br clear="none"/&amp;gt;&amp;lt;/font&amp;gt;&amp;lt;/div&amp;gt;&amp;lt;/td&amp;gt;&amp;lt;/tr&amp;gt;&amp;lt;tr&amp;gt;&amp;lt;td style="vertical-align:bottom;padding-left:28px;padding-top:2px;padding-bottom:2px;padding-right:2px;" rowspan="1" colspan="1"&amp;gt;&amp;lt;div style="text-align:left;font-size:10pt;"&amp;gt;&amp;lt;font style="font-family:inherit;font-size:10pt;"&amp;gt;Accruals for product warranties&amp;lt;/font&amp;gt;&amp;lt;/div&amp;gt;&amp;lt;/td&amp;gt;&amp;lt;td colspan="2" style="vertical-align:bottom;padding-left:2px;padding-top:2px;padding-bottom:2px;" rowspan="1"&amp;gt;&amp;lt;div style="text-align:right;font-size:10pt;"&amp;gt;&amp;lt;font style="font-family:inherit;font-size:10pt;"&amp;gt;384&amp;lt;/font&amp;gt;&amp;lt;/div&amp;gt;&amp;lt;/td&amp;gt;&amp;lt;td style="vertical-align:bottom;"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padding-left:2px;padding-top:2px;padding-bottom:2px;" rowspan="1"&amp;gt;&amp;lt;div style="text-align:right;font-size:10pt;"&amp;gt;&amp;lt;font style="font-family:inherit;font-size:10pt;"&amp;gt;227&amp;lt;/font&amp;gt;&amp;lt;/div&amp;gt;&amp;lt;/td&amp;gt;&amp;lt;td style="vertical-align:bottom;" rowspan="1" colspan="1"&amp;gt;&amp;lt;div style="text-align:left;font-size:10pt;"&amp;gt;&amp;lt;font style="font-family:inherit;font-size:10pt;"&amp;gt;&amp;lt;br clear="none"/&amp;gt;&amp;lt;/font&amp;gt;&amp;lt;/div&amp;gt;&amp;lt;/td&amp;gt;&amp;lt;/tr&amp;gt;&amp;lt;tr&amp;gt;&amp;lt;td style="vertical-align:bottom;background-color:#cceeff;padding-left:28px;padding-top:2px;padding-bottom:2px;padding-right:2px;" rowspan="1" colspan="1"&amp;gt;&amp;lt;div style="text-align:left;font-size:10pt;"&amp;gt;&amp;lt;font style="font-family:inherit;font-size:10pt;"&amp;gt;Costs of warranty claims&amp;lt;/font&amp;gt;&amp;lt;/div&amp;gt;&amp;lt;/td&amp;gt;&amp;lt;td colspan="2" style="vertical-align:bottom;background-color:#cceeff;padding-left:2px;padding-top:2px;padding-bottom:2px;" rowspan="1"&amp;gt;&amp;lt;div style="text-align:right;font-size:10pt;"&amp;gt;&amp;lt;font style="font-family:inherit;font-size:10pt;"&amp;gt;(357&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background-color:#cceeff;padding-left:2px;padding-top:2px;padding-bottom:2px;padding-right:2px;" rowspan="1" colspan="1"&amp;gt;&amp;lt;div style="overflow:hidden;font-size:10pt;"&amp;gt;&amp;lt;font style="font-family:inherit;font-size:10pt;"&amp;gt;&amp;amp;#160;&amp;lt;/font&amp;gt;&amp;lt;/div&amp;gt;&amp;lt;/td&amp;gt;&amp;lt;td colspan="2" style="vertical-align:bottom;background-color:#cceeff;padding-left:2px;padding-top:2px;padding-bottom:2px;" rowspan="1"&amp;gt;&amp;lt;div style="text-align:right;font-size:10pt;"&amp;gt;&amp;lt;font style="font-family:inherit;font-size:10pt;"&amp;gt;(338&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bottom;padding-left:2px;padding-top:2px;padding-bottom:2px;padding-right:2px;" rowspan="1" colspan="1"&amp;gt;&amp;lt;div style="text-align:left;font-size:10pt;"&amp;gt;&amp;lt;font style="font-family:inherit;font-size:10pt;"&amp;gt;Accrual balance at end of period&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1,364&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border-bottom:3px double #000000;padding-left:2px;padding-top:2px;padding-bottom:2px;border-top:1px solid #000000;" rowspan="1" colspan="1"&amp;gt;&amp;lt;div style="text-align:left;font-size:10pt;"&amp;gt;&amp;lt;font style="font-family:inherit;font-size:10pt;"&amp;gt;$&amp;lt;/font&amp;gt;&amp;lt;/div&amp;gt;&amp;lt;/td&amp;gt;&amp;lt;td style="vertical-align:bottom;border-bottom:3px double #000000;padding-top:2px;padding-bottom:2px;border-top:1px solid #000000;" rowspan="1" colspan="1"&amp;gt;&amp;lt;div style="text-align:right;font-size:10pt;"&amp;gt;&amp;lt;font style="font-family:inherit;font-size:10pt;"&amp;gt;1,595&amp;lt;/font&amp;gt;&amp;lt;/div&amp;gt;&amp;lt;/td&amp;gt;&amp;lt;td style="vertical-align:bottom;border-bottom:3px double #000000;border-top:1px solid #000000;" rowspan="1" colspan="1"&amp;gt;&amp;lt;div style="text-align:left;font-size:10pt;"&amp;gt;&amp;lt;font style="font-family:inherit;font-size:10pt;"&amp;gt;&amp;lt;br clear="none"/&amp;gt;&amp;lt;/font&amp;gt;&amp;lt;/div&amp;gt;&amp;lt;/td&amp;gt;&amp;lt;/tr&amp;gt;&amp;lt;/table&amp;gt;&amp;lt;/div&amp;gt;&amp;lt;/div&amp;gt;&amp;lt;div style="line-height:120%;text-align:left;font-size:10pt;"&amp;gt;&amp;lt;font style="font-family:inherit;font-size:10pt;"&amp;gt;&amp;lt;br clear="none"/&amp;gt;&amp;lt;/font&amp;gt;&amp;lt;/div&amp;gt;&amp;lt;/div&amp;gt;</t>
  </si>
  <si>
    <t>RESTRUCTURING COSTS AND ACCRUALS (Tables)</t>
  </si>
  <si>
    <t>Restructuring Cost and Reserve [Line Items]</t>
  </si>
  <si>
    <t>Schedule of Restructuring and Related Costs</t>
  </si>
  <si>
    <t>The following table sets forth the activity in the restructuring accruals for the three months ended March 31, 2020 (in thousands): Employee Accrual balance as of December 31, 2019 $ 155 Restructuring charges and revisions 145 Cash payments (110 ) Accrual balance as of March 31, 2020 $ 190 Less: current portion 190 Long-term accrual balance as of March 31, 2020 $ — The following table sets forth restructuring expenses recognized for the three months ended March 31, 2020 and 2019 (in thousands): Three Months Ended March 31, 2020 2019 Employee $ 145 $ 535 Facility — 5 Total facility and employee charges 145 540 Other — 18 Total restructuring charges, net $ 145 $ 558</t>
  </si>
  <si>
    <t>REVENUE Revenue from External Customers by Type (Tables)</t>
  </si>
  <si>
    <t>Revenue from External Customer [Line Items]</t>
  </si>
  <si>
    <t>Revenue from External Customers by Products and Services [Table Text Block]</t>
  </si>
  <si>
    <t xml:space="preserve">The following table is a summary of our revenues by type for the three months ended March 31, 2020 and 2019 (in thousands): Three Months Ended March 31, 2020 2019 Products and solutions net revenues $ 34,711 $ 54,396 Subscription services 13,958 9,282 Support services 31,794 32,019 Professional services, training and other services 5,990 7,622 Total net revenues $ 86,453 $ 103,319 </t>
  </si>
  <si>
    <t>REVENUE Revenue by Geographic Area (Tables)</t>
  </si>
  <si>
    <t>Schedule of Revenues By Geographic Areas</t>
  </si>
  <si>
    <t>The following table sets forth our revenues by geographic region for the three months ended March 31, 2020 and 2019 (in thousands): Three Months Ended March 31, 2020 2019 Revenues: United States $ 36,090 $ 39,479 Other Americas 5,450 6,801 Europe, Middle East and Africa 33,235 37,153 Asia-Pacific 11,678 19,886 Total net revenues $ 86,453 $ 103,319</t>
  </si>
  <si>
    <t>REVENUE Revenue from Contract with Customer (Tables)</t>
  </si>
  <si>
    <t>Capitalized Contract Cost [Line Items]</t>
  </si>
  <si>
    <t>Contract with Customer, Asset and Liability [Table Text Block]</t>
  </si>
  <si>
    <t>Contract Asset Contract asset activity for the three months ended March 31, 2020 was as follows (in thousands): March 31, 2020 Contract asset at January 1, 2020 $ 19,494 Revenue in excess of billings 7,878 Customer billings (5,210 ) Contract asset at March 31, 2020 $ 22,162 Less: long-term portion (recorded in other long-term assets) — Contract asset, current portion $ 22,162</t>
  </si>
  <si>
    <t>REVENUE Deferred Revenue Activity (Tables)</t>
  </si>
  <si>
    <t>Deferred Revenue, by Arrangement, Disclosure [Table Text Block]</t>
  </si>
  <si>
    <t>Deferred Revenue Deferred revenue activity for the three months ended March 31, 2020 was as follows (in thousands): March 31, 2020 Deferred revenue at January 1, 2020 $ 97,901 Billings deferred 28,687 Recognition of prior deferred revenue (31,176 ) Deferred revenue at March 31, 2020 $ 95,412 A summary of the significant performance obligations included in deferred revenue as of March 31, 2020 is as follows (in thousands): March 31, 2020 Product $ 5,311 Subscription 1,501 Support contracts 73,465 Implied PCS 10,769 Professional services, training and other 4,366 Deferred revenue at March 31, 2020 $ 95,412</t>
  </si>
  <si>
    <t>LONG-TERM DEBT AND CREDIT AGREEMENT Schedule of Long-Term Debt (Tables)</t>
  </si>
  <si>
    <t>Debt Instrument [Line Items]</t>
  </si>
  <si>
    <t>Schedule of Long-term Debt Instruments [Table Text Block]</t>
  </si>
  <si>
    <t>Long-term debt consisted of the following (in thousands): March 31, 2020 December 31, 2019 Term Loan, net of unamortized debt issuance costs of $3,090 at March 31, 2020 and $3,334 at December 31, 2019 $ 200,031 $ 200,105 Notes, net of unamortized original issue discount and debt issuance costs of $312 at March 31, 2020 and $680 at December 31, 2019 28,555 28,187 Revolving credit facility 22,000 — Other long-term debt 1,240 1,296 Total debt 251,826 229,588 Less: current portion 31,400 30,554 Total long-term debt $ 220,426 $ 199,034</t>
  </si>
  <si>
    <t>Schedule of Maturities of Long-term Debt [Table Text Block]</t>
  </si>
  <si>
    <t>The following table summarizes the contractual maturities of our borrowing obligations as of March 31, 2020 (in thousands): Fiscal Year Term Loan Revolving Credit Facility Notes Other Long-Term Debt Total 2020 $ 1,913 $ — $ 28,867 $ 102 $ 30,881 2021 4,781 — — 144 4,925 2022 6,375 — — 154 6,529 2023 190,052 22,000 — 165 212,217 2024 — — — 177 177 Thereafter — — — 499 499 Total before unamortized discount 203,120 22,000 28,867 1,241 255,228 Less: unamortized discount and issuance costs 3,090 — 312 — 3,402 Less: current portion of long-term debt 2,709 — 28,555 136 31,400 Total long-term debt $ 197,321 $ 22,000 $ — $ 1,105 $ 220,426</t>
  </si>
  <si>
    <t>STOCKHOLDERS' EQUITY Share-Based Compensation (Tables)</t>
  </si>
  <si>
    <t>Share-based Payment Arrangement, Option, Activity [Table Text Block]</t>
  </si>
  <si>
    <t>Information with respect to option shares granted under all of our stock incentive plans for the three months ended March 31, 2020 was as follows: Time-Based Shares Performance-Based Shares Total Shares Weighted- Average Exercise Price Weighted- Average Remaining Contractual Term (years) Aggregate Intrinsic Value (in thousands) Options outstanding at January 1, 2020 565,000 — 565,000 $7.57 Granted — — — $— Exercised (100,000 ) — (100,000 ) $7.66 Forfeited or canceled — — — $— Options outstanding at March 31, 2020 465,000 — 465,000 $7.56 1.17 $— Options vested at March 31, 2020 or expected to vest 465,000 $7.56 1.17 $— Options exercisable at March 31, 2020 465,000 $7.56 1.17 $—</t>
  </si>
  <si>
    <t>Share-based Payment Arrangement, Restricted Stock and Restricted Stock Unit, Activity [Table Text Block]</t>
  </si>
  <si>
    <t>Information with respect to our non-vested restricted stock units for the three months ended March 31, 2020 was as follows: Non-Vested Restricted Stock Units Time-Based Shares Performance-Based Shares Total Shares Weighted- Average Grant-Date Fair Value Weighted- Average Remaining Contractual Term (years) Aggregate Intrinsic Value (in thousands) Non-vested at January 1, 2020 2,087,933 554,265 2,642,198 $6.40 Granted 555,523 578,316 1,133,839 $6.46 Vested (333,743 ) (328,673 ) (662,416 ) $5.58 Forfeited (44,750 ) — (44,750 ) $7.54 Non-vested at March 31, 2020 2,264,963 803,908 3,068,871 $6.58 1.25 $20,623 Expected to vest 3,068,871 $6.58 1.25 $20,623</t>
  </si>
  <si>
    <t>Share-based Payment Arrangement, Expensed and Capitalized, Amount [Table Text Block]</t>
  </si>
  <si>
    <t>Stock-based compensation was included in the following captions in our condensed consolidated statements of operations for the three months ended March 31, 2020 and 2019 (in thousands): Three Months Ended March 31, 2020 2019 Cost of products revenues $ 102 $ 51 Cost of services revenues 98 18 Research and development expenses 294 195 Marketing and selling expenses 441 294 General and administrative expenses 1,174 1,180 $ 2,109 $ 1,738</t>
  </si>
  <si>
    <t>FINANCIAL INFORMATION New Accounting Pronouncements Adopted (Details) - USD ($) $ in Thousands</t>
  </si>
  <si>
    <t>Property, Plant and Equipment, Net</t>
  </si>
  <si>
    <t>NET INCOME PER SHARE Earnings Per Share (Details) - shares shares in Thousands</t>
  </si>
  <si>
    <t>Antidilutive Securities Excluded from Computation of Net Loss Per Share [Line Items]</t>
  </si>
  <si>
    <t>Anti-dilutive potential common shares (in thousands of shares)</t>
  </si>
  <si>
    <t>Options</t>
  </si>
  <si>
    <t>Non-vested restricted stock units</t>
  </si>
  <si>
    <t>FAIR VALUE MEASUREMENTS (Details) - USD ($) $ in Thousands</t>
  </si>
  <si>
    <t>Fair Value, Assets and Liabilities Measured on Recurring and Nonrecurring Basis [Line Items]</t>
  </si>
  <si>
    <t>Convertible Notes Payable, Noncurrent</t>
  </si>
  <si>
    <t>Liabilities:</t>
  </si>
  <si>
    <t>Convertible Notes, Carrying Value</t>
  </si>
  <si>
    <t>Fair Value, Recurring [Member]</t>
  </si>
  <si>
    <t>Financial Assets:</t>
  </si>
  <si>
    <t>Deferred compensation assets</t>
  </si>
  <si>
    <t>Fair Value, Recurring [Member] | Fair Value, Inputs, Level 1 [Member]</t>
  </si>
  <si>
    <t>Fair Value, Recurring [Member] | Fair Value, Inputs, Level 2 [Member]</t>
  </si>
  <si>
    <t>Fair Value, Recurring [Member] | Fair Value, Inputs, Level 3 [Member]</t>
  </si>
  <si>
    <t>Convertible Debt [Member]</t>
  </si>
  <si>
    <t>Convertible Notes, Fair Value Disclosure</t>
  </si>
  <si>
    <t>INVENTORIES (Details) - USD ($) $ in Thousands</t>
  </si>
  <si>
    <t>Raw materials</t>
  </si>
  <si>
    <t>Work in process</t>
  </si>
  <si>
    <t>Finished Goods</t>
  </si>
  <si>
    <t>Total inventory</t>
  </si>
  <si>
    <t>Finished goods, consigned</t>
  </si>
  <si>
    <t>INTANGIBLE ASSETS (Details) - USD ($) $ in Thousands</t>
  </si>
  <si>
    <t>Carrying value of Goodwill [Abstract]</t>
  </si>
  <si>
    <t>LEASES LEASES (Details) - USD ($) $ in Thousands</t>
  </si>
  <si>
    <t>Lessee, Lease, Description [Line Items]</t>
  </si>
  <si>
    <t>Operating Lease, Weighted Average Discount Rate, Percent</t>
  </si>
  <si>
    <t>6.00%</t>
  </si>
  <si>
    <t>Operating Lease, Weighted Average Remaining Lease Term</t>
  </si>
  <si>
    <t>6 years 10 months 24 days</t>
  </si>
  <si>
    <t>Lease, Cost</t>
  </si>
  <si>
    <t>Operating Lease, Payments</t>
  </si>
  <si>
    <t>Lessee, Operating Lease, Liability, Payments, Due Remaining of Current Year</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Operating Lease, Liability</t>
  </si>
  <si>
    <t>Operating Lease, Liability, Current</t>
  </si>
  <si>
    <t>Minimum [Member]</t>
  </si>
  <si>
    <t>Lessee, Operating Lease, Term of Contract</t>
  </si>
  <si>
    <t>1 year</t>
  </si>
  <si>
    <t>Maximum [Member]</t>
  </si>
  <si>
    <t>8 years</t>
  </si>
  <si>
    <t>OTHER LONG-TERM LIABILITIES Long-Term Liabilities (Details) - USD ($) $ in Thousands</t>
  </si>
  <si>
    <t>Dec. 31, 2018</t>
  </si>
  <si>
    <t>Long-term accrued restructuring</t>
  </si>
  <si>
    <t>Long-term deferred compensation</t>
  </si>
  <si>
    <t>Other Accrued Liabilities, Noncurrent</t>
  </si>
  <si>
    <t>CONTINGENCIES (Details) - USD ($) $ in Thousands</t>
  </si>
  <si>
    <t>Apr. 30, 2017</t>
  </si>
  <si>
    <t>Mar. 31, 2025</t>
  </si>
  <si>
    <t>Product warranty accrual [Roll Forward]</t>
  </si>
  <si>
    <t>Accrual balance at beginning of year</t>
  </si>
  <si>
    <t>Accruals for product warranties</t>
  </si>
  <si>
    <t>Cost of warranty claims</t>
  </si>
  <si>
    <t>Accrual balance at end of period</t>
  </si>
  <si>
    <t>Standby Letters of Credit [Member] | Office Space - Burlington, Massachusetts [Member]</t>
  </si>
  <si>
    <t>Loss Contingencies [Line Items]</t>
  </si>
  <si>
    <t>Loss Contingency, Range of Possible Loss, Portion Not Accrued</t>
  </si>
  <si>
    <t>Loss Contingency, Range Of Possible Loss, Portion Not Accrued, Minimum</t>
  </si>
  <si>
    <t>Standby Letters of Credit [Member] | Office Space - Other Facilities [Member]</t>
  </si>
  <si>
    <t>Operating Lease Commitments [Abstract]</t>
  </si>
  <si>
    <t>Letters of Credit Outstanding, Amount</t>
  </si>
  <si>
    <t>Standby Letters of Credit [Member] | Other Operating Obligations [Member]</t>
  </si>
  <si>
    <t>Research and Development Arrangement [Member]</t>
  </si>
  <si>
    <t>Long-term Purchase Commitment, Amount</t>
  </si>
  <si>
    <t>Long-term Purchase Commitment, Period</t>
  </si>
  <si>
    <t>3 years</t>
  </si>
  <si>
    <t>5 years</t>
  </si>
  <si>
    <t>Research and Development Expense [Member]</t>
  </si>
  <si>
    <t>Other Inventory, Purchased Goods, Gross</t>
  </si>
  <si>
    <t>RESTRUCTURING COSTS AND ACCRUALS (Details) - USD ($) $ in Thousands</t>
  </si>
  <si>
    <t>Restructuring accrual [Roll Forward]</t>
  </si>
  <si>
    <t>New restructuring charges - operating expenses</t>
  </si>
  <si>
    <t>Facilities-related accruals - current</t>
  </si>
  <si>
    <t>Facilities-related accruals - non-current</t>
  </si>
  <si>
    <t>Restructuring and Related Cost, Incurred Cost</t>
  </si>
  <si>
    <t>Restructuring Charges</t>
  </si>
  <si>
    <t>Employee-Related [Member]</t>
  </si>
  <si>
    <t>Cash payments</t>
  </si>
  <si>
    <t>Facilities-Related [Member]</t>
  </si>
  <si>
    <t>Other Restructuring [Member]</t>
  </si>
  <si>
    <t>Other Restructuring Costs</t>
  </si>
  <si>
    <t>2016 Plan [Member] | Employee-Related [Member]</t>
  </si>
  <si>
    <t>Revisions of estimated liabilities</t>
  </si>
  <si>
    <t>REVENUE (Details) $ in Thousands</t>
  </si>
  <si>
    <t>Mar. 31, 2020USD ($)</t>
  </si>
  <si>
    <t>Mar. 31, 2019USD ($)</t>
  </si>
  <si>
    <t>Segment Reporting, Revenue Reconciling Item [Line Items]</t>
  </si>
  <si>
    <t>Number of Reportable Segments</t>
  </si>
  <si>
    <t>Subscription Arrangement [Member]</t>
  </si>
  <si>
    <t>Nonsoftware Service, Support and Maintenance Arrangement [Member]</t>
  </si>
  <si>
    <t>611710 Educational Support Services [Member]</t>
  </si>
  <si>
    <t>Americas [Member]</t>
  </si>
  <si>
    <t>Other Americas [Member]</t>
  </si>
  <si>
    <t>Europe, Middle East and Africa [Member]</t>
  </si>
  <si>
    <t>Asia Pacific [Member]</t>
  </si>
  <si>
    <t>REVENUE Deferred Revenue Activity (Details) - USD ($) $ in Thousands</t>
  </si>
  <si>
    <t>Dec. 31, 2024</t>
  </si>
  <si>
    <t>Dec. 31, 2023</t>
  </si>
  <si>
    <t>Dec. 31, 2022</t>
  </si>
  <si>
    <t>Dec. 31, 2021</t>
  </si>
  <si>
    <t>Dec. 31, 2020</t>
  </si>
  <si>
    <t>Revenue, Performance Obligation, Description of Timing</t>
  </si>
  <si>
    <t>P6Y</t>
  </si>
  <si>
    <t>Revenue, Remaining Performance Obligation, Amount</t>
  </si>
  <si>
    <t>Unbilled Receivables, Not Billable</t>
  </si>
  <si>
    <t>Movement in Deferred Revenue [Roll Forward]</t>
  </si>
  <si>
    <t>Deferred Revenue</t>
  </si>
  <si>
    <t>Deferred Revenue, Additions</t>
  </si>
  <si>
    <t>Deferred Revenue, Revenue Recognized</t>
  </si>
  <si>
    <t>Software Service, Support and Maintenance Arrangement [Member]</t>
  </si>
  <si>
    <t>Nonsoftware Service, Support and Maintenance Arrangement [Member] | Forecast [Member]</t>
  </si>
  <si>
    <t>Software License Arrangement [Member]</t>
  </si>
  <si>
    <t>REVENUE Revenue from Contract with Customer (Details) - USD ($) $ in Thousands</t>
  </si>
  <si>
    <t>Contract with Customer, Asset, after Allowance for Credit Loss</t>
  </si>
  <si>
    <t>Contract with Customer, Asset, Net, Noncurrent</t>
  </si>
  <si>
    <t>Contract with Customer, Asset, Cumulative Catch-up Adjustment to Revenue, Change in Measure of Progress</t>
  </si>
  <si>
    <t>Contract with Customer, Asset, Reclassified to Receivable</t>
  </si>
  <si>
    <t>Contract with Customer, Asset, Net, Current</t>
  </si>
  <si>
    <t>LONG-TERM DEBT AND CREDIT AGREEMENT Debt Disclosurre (Details) - USD ($)</t>
  </si>
  <si>
    <t>May 13, 2019</t>
  </si>
  <si>
    <t>Apr. 08, 2019</t>
  </si>
  <si>
    <t>Jan. 22, 2019</t>
  </si>
  <si>
    <t>May 10, 2018</t>
  </si>
  <si>
    <t>Dec. 15, 2017</t>
  </si>
  <si>
    <t>Feb. 26, 2016</t>
  </si>
  <si>
    <t>May 09, 2019</t>
  </si>
  <si>
    <t>Feb. 08, 2018</t>
  </si>
  <si>
    <t>Nov. 09, 2017</t>
  </si>
  <si>
    <t>Jun. 15, 2015</t>
  </si>
  <si>
    <t>Debt Instrument, Periodic Payment, Principal</t>
  </si>
  <si>
    <t>Term Loan, net of unamortized debt issuance costs</t>
  </si>
  <si>
    <t>Notes, net of unamortized original issue discount and debt issuance costs</t>
  </si>
  <si>
    <t>Line of Credit Facility, Fair Value of Amount Outstanding</t>
  </si>
  <si>
    <t>Other Long-term Debt</t>
  </si>
  <si>
    <t>Total debt</t>
  </si>
  <si>
    <t>Long-term Debt</t>
  </si>
  <si>
    <t>Debt Issuance Costs Incurred During Noncash or Partial Noncash Transaction</t>
  </si>
  <si>
    <t>Debt Related Commitment Fees and Debt Issuance Costs</t>
  </si>
  <si>
    <t>Interest Expense</t>
  </si>
  <si>
    <t>Convertible Debt Retired</t>
  </si>
  <si>
    <t>Convertible Debt Issued</t>
  </si>
  <si>
    <t>Extinguishment of Debt, Amount</t>
  </si>
  <si>
    <t>Debt Instrument, Discounted Repurchase Amount</t>
  </si>
  <si>
    <t>Debt Instrument, Face Amount</t>
  </si>
  <si>
    <t>Adjustments to Additional Paid in Capital, Equity Component of Convertible Debt, Subsequent Adjustments</t>
  </si>
  <si>
    <t>Loss (Gain) on Extinguishment of Debt</t>
  </si>
  <si>
    <t>Convertible Note Options Outstanding</t>
  </si>
  <si>
    <t>Repayments of Debt</t>
  </si>
  <si>
    <t>Convertible Notes unamortized issue discount and debt issuance cost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evolving Credit Facility [Member]</t>
  </si>
  <si>
    <t>Other Debt Obligations [Member]</t>
  </si>
  <si>
    <t>Cerberus Business Finance LLC [Member]</t>
  </si>
  <si>
    <t>Long-term Debt, Gross</t>
  </si>
  <si>
    <t>Debt Instrument, Interest Rate, Stated Percentage</t>
  </si>
  <si>
    <t>2.00%</t>
  </si>
  <si>
    <t>Debt Instrument, Covenant Description</t>
  </si>
  <si>
    <t>On April 8, 2019, we entered into an amendment to the Financing Agreement. The amendment provided for an additional delayed draw term loan commitment in the aggregate principal amount of $100.0 million (the “Delayed Draw Funds”) for the purpose of funding the purchase of a portion of Notes in the Offer described above. On May 2, 2019, we received the Delayed Draw Funds under the Financing Agreement. We used $72.7 million of the Delayed Draw Funds for the purchase of a portion of our Notes, $0.6 million for the Notes interest payment, and $6.0 million for the payment of refinancing fees. On June 18, 2019, we repaid $20.7 million of the Delayed Draw Funds. The $79.3 million Delayed Draw Funds borrowed and that remain outstanding will mature on May 10, 2023 under the terms of the Financing Agreement. The amendment also modified the covenant that requires us to maintain a leverage ratio (defined to mean the ratio of (a) the sum of indebtedness under the Term Loan and Credit Facility and non-cash collateralized letters of credit to (b) consolidated EBITDA under the Term Loan and Credit Facility) based on the level of availability of our Credit Facility plus unrestricted cash on-hand.</t>
  </si>
  <si>
    <t>On May 10, 2018, we entered into an amendment to the Financing Agreement, which extended the maturity of the Financing Agreement to May 2023, and increased the Term Loan by $22.7 million and the amount available under the Credit Facility by $12.5 million, for an aggregate amount available of $22.5 million.</t>
  </si>
  <si>
    <t>We granted a security interest on substantially all of our assets to secure the obligations under the Term Loan and the Credit Facility. The Term Loan requires us to use 50% of excess cash flow, as defined in the Financing Agreement, to repay outstanding principal of the loans under the Financing Agreement. The Financing Agreement contains customary representations and warranties, covenants, mandatory prepayments, and events of default under which our payment obligations may be accelerated.</t>
  </si>
  <si>
    <t>additional long term debt</t>
  </si>
  <si>
    <t>Cerberus Business Finance LLC [Member] | Line of Credit [Member]</t>
  </si>
  <si>
    <t>Line of Credit Facility, Maximum Borrowing Capacity</t>
  </si>
  <si>
    <t>Cerberus Business Finance LLC [Member] | Long-term Debt [Member]</t>
  </si>
  <si>
    <t>Unamortized Debt Issuance Expense</t>
  </si>
  <si>
    <t>Interest Expense, Long-term Debt</t>
  </si>
  <si>
    <t>Cerberus Business Finance LLC [Member] | Long-term Debt [Member] | Revolving Credit Facility [Member]</t>
  </si>
  <si>
    <t>STOCKHOLDERS' EQUITY Share-Based Compensation (Details) - USD ($) $ / shares in Units, $ in Thousands</t>
  </si>
  <si>
    <t>Share-based Payment Arrangement, Expense</t>
  </si>
  <si>
    <t>Cost of Products Revenues [Member]</t>
  </si>
  <si>
    <t>Cost of Services Revenues [Member]</t>
  </si>
  <si>
    <t>Selling and Marketing Expense [Member]</t>
  </si>
  <si>
    <t>General and Administrative Expense [Member]</t>
  </si>
  <si>
    <t>Share-based Payment Arrangement,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1 year 2 months 1 day</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Vested and Expected to Vest, Exercisable, Aggregate Intrinsic Value</t>
  </si>
  <si>
    <t>Share-based Payment Arrangement, Option [Member] | Time-Based Vesting [Member]</t>
  </si>
  <si>
    <t>Share-based Payment Arrangement, Option [Member] | Performance-Based Vesting [Member]</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1 year 3 months</t>
  </si>
  <si>
    <t>Share-based Compensation Arrangement by Share-based Payment Award, Non-vested Restricted Stock Aggregate Intrinsic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Expected to Vest Number</t>
  </si>
  <si>
    <t>Share Based Compensation Arrangement By Share Based Payment Award Equity Instruments Other Than Options Expected To Vest Weighted Average Grant Date Fair Value</t>
  </si>
  <si>
    <t>Share Based Compensation Arrangement By Share Based Payment Award Equity Instruments Other Than Options Expected to Vest Weighted Average Remaining Contractual Term</t>
  </si>
  <si>
    <t>Share Based Compensation Arrangement By Share Based Payment Award Equity Instruments Other Than Options Expected To Vest Intrinsic Value</t>
  </si>
  <si>
    <t>Restricted Stock Units (RSUs) [Member] | Time-Based Vesting [Member]</t>
  </si>
  <si>
    <t>Restricted Stock Units (RSUs) [Member] | Performance-Based Vest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3697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86453</v>
      </c>
      <c r="C4" s="6" t="n">
        <v>103319</v>
      </c>
    </row>
    <row r="5" spans="1:3">
      <c r="A5" s="3" t="s">
        <v>61</v>
      </c>
    </row>
    <row r="6" spans="1:3">
      <c r="A6" s="4" t="s">
        <v>62</v>
      </c>
      <c r="B6" s="5" t="n">
        <v>33302</v>
      </c>
      <c r="C6" s="5" t="n">
        <v>42037</v>
      </c>
    </row>
    <row r="7" spans="1:3">
      <c r="A7" s="4" t="s">
        <v>63</v>
      </c>
      <c r="B7" s="5" t="n">
        <v>53151</v>
      </c>
      <c r="C7" s="5" t="n">
        <v>61282</v>
      </c>
    </row>
    <row r="8" spans="1:3">
      <c r="A8" s="3" t="s">
        <v>64</v>
      </c>
    </row>
    <row r="9" spans="1:3">
      <c r="A9" s="4" t="s">
        <v>65</v>
      </c>
      <c r="B9" s="5" t="n">
        <v>15425</v>
      </c>
      <c r="C9" s="5" t="n">
        <v>16285</v>
      </c>
    </row>
    <row r="10" spans="1:3">
      <c r="A10" s="4" t="s">
        <v>66</v>
      </c>
      <c r="B10" s="5" t="n">
        <v>25289</v>
      </c>
      <c r="C10" s="5" t="n">
        <v>24878</v>
      </c>
    </row>
    <row r="11" spans="1:3">
      <c r="A11" s="4" t="s">
        <v>67</v>
      </c>
      <c r="B11" s="5" t="n">
        <v>12744</v>
      </c>
      <c r="C11" s="5" t="n">
        <v>13788</v>
      </c>
    </row>
    <row r="12" spans="1:3">
      <c r="A12" s="4" t="s">
        <v>68</v>
      </c>
      <c r="B12" s="5" t="n">
        <v>0</v>
      </c>
      <c r="C12" s="5" t="n">
        <v>363</v>
      </c>
    </row>
    <row r="13" spans="1:3">
      <c r="A13" s="4" t="s">
        <v>69</v>
      </c>
      <c r="B13" s="5" t="n">
        <v>145</v>
      </c>
      <c r="C13" s="5" t="n">
        <v>558</v>
      </c>
    </row>
    <row r="14" spans="1:3">
      <c r="A14" s="4" t="s">
        <v>70</v>
      </c>
      <c r="B14" s="5" t="n">
        <v>53603</v>
      </c>
      <c r="C14" s="5" t="n">
        <v>55872</v>
      </c>
    </row>
    <row r="15" spans="1:3">
      <c r="A15" s="4" t="s">
        <v>71</v>
      </c>
      <c r="B15" s="5" t="n">
        <v>-452</v>
      </c>
      <c r="C15" s="5" t="n">
        <v>5410</v>
      </c>
    </row>
    <row r="16" spans="1:3">
      <c r="A16" s="4" t="s">
        <v>72</v>
      </c>
      <c r="B16" s="5" t="n">
        <v>-5283</v>
      </c>
      <c r="C16" s="5" t="n">
        <v>-5185</v>
      </c>
    </row>
    <row r="17" spans="1:3">
      <c r="A17" s="4" t="s">
        <v>73</v>
      </c>
      <c r="B17" s="5" t="n">
        <v>-5735</v>
      </c>
      <c r="C17" s="5" t="n">
        <v>225</v>
      </c>
    </row>
    <row r="18" spans="1:3">
      <c r="A18" s="4" t="s">
        <v>74</v>
      </c>
      <c r="B18" s="5" t="n">
        <v>122</v>
      </c>
      <c r="C18" s="5" t="n">
        <v>438</v>
      </c>
    </row>
    <row r="19" spans="1:3">
      <c r="A19" s="4" t="s">
        <v>75</v>
      </c>
      <c r="B19" s="6" t="n">
        <v>-5857</v>
      </c>
      <c r="C19" s="6" t="n">
        <v>-213</v>
      </c>
    </row>
    <row r="20" spans="1:3">
      <c r="A20" s="4" t="s">
        <v>76</v>
      </c>
      <c r="B20" s="7" t="n">
        <v>-0.14</v>
      </c>
      <c r="C20" s="7" t="n">
        <v>-0.01</v>
      </c>
    </row>
    <row r="21" spans="1:3">
      <c r="A21" s="4" t="s">
        <v>77</v>
      </c>
      <c r="B21" s="5" t="n">
        <v>43254</v>
      </c>
      <c r="C21" s="5" t="n">
        <v>42046</v>
      </c>
    </row>
    <row r="22" spans="1:3">
      <c r="A22" s="4" t="s">
        <v>78</v>
      </c>
    </row>
    <row r="23" spans="1:3">
      <c r="A23" s="3" t="s">
        <v>59</v>
      </c>
    </row>
    <row r="24" spans="1:3">
      <c r="A24" s="4" t="s">
        <v>60</v>
      </c>
      <c r="B24" s="6" t="n">
        <v>34711</v>
      </c>
      <c r="C24" s="6" t="n">
        <v>54396</v>
      </c>
    </row>
    <row r="25" spans="1:3">
      <c r="A25" s="3" t="s">
        <v>61</v>
      </c>
    </row>
    <row r="26" spans="1:3">
      <c r="A26" s="4" t="s">
        <v>79</v>
      </c>
      <c r="B26" s="5" t="n">
        <v>20962</v>
      </c>
      <c r="C26" s="5" t="n">
        <v>27600</v>
      </c>
    </row>
    <row r="27" spans="1:3">
      <c r="A27" s="4" t="s">
        <v>80</v>
      </c>
    </row>
    <row r="28" spans="1:3">
      <c r="A28" s="3" t="s">
        <v>59</v>
      </c>
    </row>
    <row r="29" spans="1:3">
      <c r="A29" s="4" t="s">
        <v>60</v>
      </c>
      <c r="B29" s="5" t="n">
        <v>51742</v>
      </c>
      <c r="C29" s="5" t="n">
        <v>48923</v>
      </c>
    </row>
    <row r="30" spans="1:3">
      <c r="A30" s="3" t="s">
        <v>61</v>
      </c>
    </row>
    <row r="31" spans="1:3">
      <c r="A31" s="4" t="s">
        <v>79</v>
      </c>
      <c r="B31" s="5" t="n">
        <v>12340</v>
      </c>
      <c r="C31" s="5" t="n">
        <v>12487</v>
      </c>
    </row>
    <row r="32" spans="1:3">
      <c r="A32" s="4" t="s">
        <v>81</v>
      </c>
    </row>
    <row r="33" spans="1:3">
      <c r="A33" s="3" t="s">
        <v>61</v>
      </c>
    </row>
    <row r="34" spans="1:3">
      <c r="A34" s="4" t="s">
        <v>68</v>
      </c>
      <c r="B34" s="6" t="n">
        <v>0</v>
      </c>
      <c r="C34" s="6" t="n">
        <v>195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23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96</v>
      </c>
    </row>
    <row r="4" spans="1:2">
      <c r="A4" s="4" t="s">
        <v>9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v>
      </c>
      <c r="B1" s="2" t="s">
        <v>1</v>
      </c>
    </row>
    <row r="2" spans="1:3">
      <c r="B2" s="2" t="s">
        <v>2</v>
      </c>
      <c r="C2" s="2" t="s">
        <v>58</v>
      </c>
    </row>
    <row r="3" spans="1:3">
      <c r="A3" s="4" t="s">
        <v>75</v>
      </c>
      <c r="B3" s="6" t="n">
        <v>-5857</v>
      </c>
      <c r="C3" s="6" t="n">
        <v>-213</v>
      </c>
    </row>
    <row r="4" spans="1:3">
      <c r="A4" s="3" t="s">
        <v>83</v>
      </c>
    </row>
    <row r="5" spans="1:3">
      <c r="A5" s="4" t="s">
        <v>84</v>
      </c>
      <c r="B5" s="5" t="n">
        <v>-815</v>
      </c>
      <c r="C5" s="5" t="n">
        <v>-548</v>
      </c>
    </row>
    <row r="6" spans="1:3">
      <c r="A6" s="4" t="s">
        <v>85</v>
      </c>
      <c r="B6" s="6" t="n">
        <v>-6672</v>
      </c>
      <c r="C6" s="6" t="n">
        <v>-7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87</v>
      </c>
    </row>
    <row r="2" spans="1:3">
      <c r="A2" s="3" t="s">
        <v>234</v>
      </c>
    </row>
    <row r="3" spans="1:3">
      <c r="A3" s="4" t="s">
        <v>286</v>
      </c>
      <c r="B3" s="6" t="n">
        <v>18873</v>
      </c>
      <c r="C3" s="6" t="n">
        <v>19580</v>
      </c>
    </row>
    <row r="4" spans="1:3">
      <c r="A4" s="4" t="s">
        <v>99</v>
      </c>
      <c r="B4" s="5" t="n">
        <v>29002</v>
      </c>
      <c r="C4" s="5" t="n">
        <v>29747</v>
      </c>
    </row>
    <row r="5" spans="1:3">
      <c r="A5" s="4" t="s">
        <v>106</v>
      </c>
      <c r="B5" s="5" t="n">
        <v>33044</v>
      </c>
      <c r="C5" s="5" t="n">
        <v>36759</v>
      </c>
    </row>
    <row r="6" spans="1:3">
      <c r="A6" s="4" t="s">
        <v>113</v>
      </c>
      <c r="B6" s="5" t="n">
        <v>28063</v>
      </c>
      <c r="C6" s="5" t="n">
        <v>28127</v>
      </c>
    </row>
    <row r="7" spans="1:3">
      <c r="A7" s="4" t="s">
        <v>114</v>
      </c>
      <c r="B7" s="6" t="n">
        <v>5414</v>
      </c>
      <c r="C7" s="6" t="n">
        <v>56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58</v>
      </c>
    </row>
    <row r="3" spans="1:3">
      <c r="A3" s="3" t="s">
        <v>288</v>
      </c>
    </row>
    <row r="4" spans="1:3">
      <c r="A4" s="4" t="s">
        <v>289</v>
      </c>
      <c r="B4" s="5" t="n">
        <v>3534</v>
      </c>
      <c r="C4" s="5" t="n">
        <v>3653</v>
      </c>
    </row>
    <row r="5" spans="1:3">
      <c r="A5" s="4" t="s">
        <v>290</v>
      </c>
    </row>
    <row r="6" spans="1:3">
      <c r="A6" s="3" t="s">
        <v>288</v>
      </c>
    </row>
    <row r="7" spans="1:3">
      <c r="A7" s="4" t="s">
        <v>289</v>
      </c>
      <c r="B7" s="5" t="n">
        <v>465</v>
      </c>
      <c r="C7" s="5" t="n">
        <v>772</v>
      </c>
    </row>
    <row r="8" spans="1:3">
      <c r="A8" s="4" t="s">
        <v>291</v>
      </c>
    </row>
    <row r="9" spans="1:3">
      <c r="A9" s="3" t="s">
        <v>288</v>
      </c>
    </row>
    <row r="10" spans="1:3">
      <c r="A10" s="4" t="s">
        <v>289</v>
      </c>
      <c r="B10" s="5" t="n">
        <v>3069</v>
      </c>
      <c r="C10" s="5" t="n">
        <v>28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87</v>
      </c>
    </row>
    <row r="2" spans="1:3">
      <c r="A2" s="3" t="s">
        <v>293</v>
      </c>
    </row>
    <row r="3" spans="1:3">
      <c r="A3" s="4" t="s">
        <v>294</v>
      </c>
      <c r="B3" s="6" t="n">
        <v>28600</v>
      </c>
    </row>
    <row r="4" spans="1:3">
      <c r="A4" s="3" t="s">
        <v>295</v>
      </c>
    </row>
    <row r="5" spans="1:3">
      <c r="A5" s="4" t="s">
        <v>296</v>
      </c>
      <c r="B5" s="5" t="n">
        <v>28555</v>
      </c>
      <c r="C5" s="6" t="n">
        <v>28187</v>
      </c>
    </row>
    <row r="6" spans="1:3">
      <c r="A6" s="4" t="s">
        <v>297</v>
      </c>
    </row>
    <row r="7" spans="1:3">
      <c r="A7" s="3" t="s">
        <v>298</v>
      </c>
    </row>
    <row r="8" spans="1:3">
      <c r="A8" s="4" t="s">
        <v>299</v>
      </c>
      <c r="B8" s="5" t="n">
        <v>813</v>
      </c>
      <c r="C8" s="5" t="n">
        <v>1156</v>
      </c>
    </row>
    <row r="9" spans="1:3">
      <c r="A9" s="4" t="s">
        <v>300</v>
      </c>
    </row>
    <row r="10" spans="1:3">
      <c r="A10" s="3" t="s">
        <v>298</v>
      </c>
    </row>
    <row r="11" spans="1:3">
      <c r="A11" s="4" t="s">
        <v>299</v>
      </c>
      <c r="B11" s="5" t="n">
        <v>207</v>
      </c>
      <c r="C11" s="5" t="n">
        <v>338</v>
      </c>
    </row>
    <row r="12" spans="1:3">
      <c r="A12" s="4" t="s">
        <v>301</v>
      </c>
    </row>
    <row r="13" spans="1:3">
      <c r="A13" s="3" t="s">
        <v>298</v>
      </c>
    </row>
    <row r="14" spans="1:3">
      <c r="A14" s="4" t="s">
        <v>299</v>
      </c>
      <c r="B14" s="5" t="n">
        <v>606</v>
      </c>
      <c r="C14" s="5" t="n">
        <v>818</v>
      </c>
    </row>
    <row r="15" spans="1:3">
      <c r="A15" s="4" t="s">
        <v>302</v>
      </c>
    </row>
    <row r="16" spans="1:3">
      <c r="A16" s="3" t="s">
        <v>298</v>
      </c>
    </row>
    <row r="17" spans="1:3">
      <c r="A17" s="4" t="s">
        <v>299</v>
      </c>
      <c r="B17" s="5" t="n">
        <v>0</v>
      </c>
      <c r="C17" s="6" t="n">
        <v>0</v>
      </c>
    </row>
    <row r="18" spans="1:3">
      <c r="A18" s="4" t="s">
        <v>303</v>
      </c>
    </row>
    <row r="19" spans="1:3">
      <c r="A19" s="3" t="s">
        <v>295</v>
      </c>
    </row>
    <row r="20" spans="1:3">
      <c r="A20" s="4" t="s">
        <v>304</v>
      </c>
      <c r="B20" s="6" t="n">
        <v>27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87</v>
      </c>
    </row>
    <row r="2" spans="1:3">
      <c r="A2" s="4" t="s">
        <v>306</v>
      </c>
      <c r="B2" s="6" t="n">
        <v>8358</v>
      </c>
      <c r="C2" s="6" t="n">
        <v>9036</v>
      </c>
    </row>
    <row r="3" spans="1:3">
      <c r="A3" s="4" t="s">
        <v>307</v>
      </c>
      <c r="B3" s="5" t="n">
        <v>398</v>
      </c>
      <c r="C3" s="5" t="n">
        <v>371</v>
      </c>
    </row>
    <row r="4" spans="1:3">
      <c r="A4" s="4" t="s">
        <v>308</v>
      </c>
      <c r="B4" s="5" t="n">
        <v>23845</v>
      </c>
      <c r="C4" s="5" t="n">
        <v>19759</v>
      </c>
    </row>
    <row r="5" spans="1:3">
      <c r="A5" s="4" t="s">
        <v>309</v>
      </c>
      <c r="B5" s="5" t="n">
        <v>32601</v>
      </c>
      <c r="C5" s="5" t="n">
        <v>29166</v>
      </c>
    </row>
    <row r="6" spans="1:3">
      <c r="A6" s="4" t="s">
        <v>310</v>
      </c>
      <c r="B6" s="6" t="n">
        <v>1800</v>
      </c>
      <c r="C6" s="6"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6</v>
      </c>
      <c r="B1" s="2" t="s">
        <v>2</v>
      </c>
      <c r="C1" s="2" t="s">
        <v>87</v>
      </c>
    </row>
    <row r="2" spans="1:3">
      <c r="A2" s="3" t="s">
        <v>88</v>
      </c>
    </row>
    <row r="3" spans="1:3">
      <c r="A3" s="4" t="s">
        <v>89</v>
      </c>
      <c r="B3" s="6" t="n">
        <v>81182</v>
      </c>
      <c r="C3" s="6" t="n">
        <v>69085</v>
      </c>
    </row>
    <row r="4" spans="1:3">
      <c r="A4" s="4" t="s">
        <v>90</v>
      </c>
      <c r="B4" s="5" t="n">
        <v>1663</v>
      </c>
      <c r="C4" s="5" t="n">
        <v>1663</v>
      </c>
    </row>
    <row r="5" spans="1:3">
      <c r="A5" s="4" t="s">
        <v>91</v>
      </c>
      <c r="B5" s="5" t="n">
        <v>59965</v>
      </c>
      <c r="C5" s="5" t="n">
        <v>73773</v>
      </c>
    </row>
    <row r="6" spans="1:3">
      <c r="A6" s="4" t="s">
        <v>92</v>
      </c>
      <c r="B6" s="5" t="n">
        <v>32601</v>
      </c>
      <c r="C6" s="5" t="n">
        <v>29166</v>
      </c>
    </row>
    <row r="7" spans="1:3">
      <c r="A7" s="4" t="s">
        <v>93</v>
      </c>
      <c r="B7" s="5" t="n">
        <v>10101</v>
      </c>
      <c r="C7" s="5" t="n">
        <v>9425</v>
      </c>
    </row>
    <row r="8" spans="1:3">
      <c r="A8" s="4" t="s">
        <v>94</v>
      </c>
      <c r="B8" s="5" t="n">
        <v>22162</v>
      </c>
      <c r="C8" s="5" t="n">
        <v>19494</v>
      </c>
    </row>
    <row r="9" spans="1:3">
      <c r="A9" s="4" t="s">
        <v>95</v>
      </c>
      <c r="B9" s="5" t="n">
        <v>7147</v>
      </c>
      <c r="C9" s="5" t="n">
        <v>6125</v>
      </c>
    </row>
    <row r="10" spans="1:3">
      <c r="A10" s="4" t="s">
        <v>96</v>
      </c>
      <c r="B10" s="5" t="n">
        <v>214821</v>
      </c>
      <c r="C10" s="5" t="n">
        <v>208731</v>
      </c>
    </row>
    <row r="11" spans="1:3">
      <c r="A11" s="4" t="s">
        <v>97</v>
      </c>
      <c r="B11" s="5" t="n">
        <v>18873</v>
      </c>
      <c r="C11" s="5" t="n">
        <v>19580</v>
      </c>
    </row>
    <row r="12" spans="1:3">
      <c r="A12" s="4" t="s">
        <v>98</v>
      </c>
      <c r="B12" s="5" t="n">
        <v>32643</v>
      </c>
      <c r="C12" s="5" t="n">
        <v>32643</v>
      </c>
    </row>
    <row r="13" spans="1:3">
      <c r="A13" s="4" t="s">
        <v>99</v>
      </c>
      <c r="B13" s="5" t="n">
        <v>29002</v>
      </c>
      <c r="C13" s="5" t="n">
        <v>29747</v>
      </c>
    </row>
    <row r="14" spans="1:3">
      <c r="A14" s="4" t="s">
        <v>100</v>
      </c>
      <c r="B14" s="5" t="n">
        <v>7640</v>
      </c>
      <c r="C14" s="5" t="n">
        <v>7479</v>
      </c>
    </row>
    <row r="15" spans="1:3">
      <c r="A15" s="4" t="s">
        <v>101</v>
      </c>
      <c r="B15" s="5" t="n">
        <v>5456</v>
      </c>
      <c r="C15" s="5" t="n">
        <v>6113</v>
      </c>
    </row>
    <row r="16" spans="1:3">
      <c r="A16" s="4" t="s">
        <v>102</v>
      </c>
      <c r="B16" s="5" t="n">
        <v>308435</v>
      </c>
      <c r="C16" s="5" t="n">
        <v>304293</v>
      </c>
    </row>
    <row r="17" spans="1:3">
      <c r="A17" s="3" t="s">
        <v>103</v>
      </c>
    </row>
    <row r="18" spans="1:3">
      <c r="A18" s="4" t="s">
        <v>104</v>
      </c>
      <c r="B18" s="5" t="n">
        <v>34989</v>
      </c>
      <c r="C18" s="5" t="n">
        <v>39888</v>
      </c>
    </row>
    <row r="19" spans="1:3">
      <c r="A19" s="4" t="s">
        <v>105</v>
      </c>
      <c r="B19" s="5" t="n">
        <v>19185</v>
      </c>
      <c r="C19" s="5" t="n">
        <v>19524</v>
      </c>
    </row>
    <row r="20" spans="1:3">
      <c r="A20" s="4" t="s">
        <v>106</v>
      </c>
      <c r="B20" s="5" t="n">
        <v>33044</v>
      </c>
      <c r="C20" s="5" t="n">
        <v>36759</v>
      </c>
    </row>
    <row r="21" spans="1:3">
      <c r="A21" s="4" t="s">
        <v>107</v>
      </c>
      <c r="B21" s="5" t="n">
        <v>1964</v>
      </c>
      <c r="C21" s="5" t="n">
        <v>1945</v>
      </c>
    </row>
    <row r="22" spans="1:3">
      <c r="A22" s="4" t="s">
        <v>108</v>
      </c>
      <c r="B22" s="5" t="n">
        <v>31400</v>
      </c>
      <c r="C22" s="5" t="n">
        <v>30554</v>
      </c>
    </row>
    <row r="23" spans="1:3">
      <c r="A23" s="4" t="s">
        <v>109</v>
      </c>
      <c r="B23" s="5" t="n">
        <v>82441</v>
      </c>
      <c r="C23" s="5" t="n">
        <v>83589</v>
      </c>
    </row>
    <row r="24" spans="1:3">
      <c r="A24" s="4" t="s">
        <v>110</v>
      </c>
      <c r="B24" s="5" t="n">
        <v>203023</v>
      </c>
      <c r="C24" s="5" t="n">
        <v>212259</v>
      </c>
    </row>
    <row r="25" spans="1:3">
      <c r="A25" s="4" t="s">
        <v>111</v>
      </c>
      <c r="B25" s="5" t="n">
        <v>220426</v>
      </c>
      <c r="C25" s="5" t="n">
        <v>199034</v>
      </c>
    </row>
    <row r="26" spans="1:3">
      <c r="A26" s="4" t="s">
        <v>112</v>
      </c>
      <c r="B26" s="5" t="n">
        <v>12971</v>
      </c>
      <c r="C26" s="5" t="n">
        <v>14312</v>
      </c>
    </row>
    <row r="27" spans="1:3">
      <c r="A27" s="4" t="s">
        <v>113</v>
      </c>
      <c r="B27" s="5" t="n">
        <v>28063</v>
      </c>
      <c r="C27" s="5" t="n">
        <v>28127</v>
      </c>
    </row>
    <row r="28" spans="1:3">
      <c r="A28" s="4" t="s">
        <v>114</v>
      </c>
      <c r="B28" s="5" t="n">
        <v>5414</v>
      </c>
      <c r="C28" s="5" t="n">
        <v>5646</v>
      </c>
    </row>
    <row r="29" spans="1:3">
      <c r="A29" s="4" t="s">
        <v>115</v>
      </c>
      <c r="B29" s="5" t="n">
        <v>469897</v>
      </c>
      <c r="C29" s="5" t="n">
        <v>459378</v>
      </c>
    </row>
    <row r="30" spans="1:3">
      <c r="A30" s="4" t="s">
        <v>116</v>
      </c>
      <c r="B30" s="4" t="s">
        <v>117</v>
      </c>
      <c r="C30" s="4" t="s">
        <v>117</v>
      </c>
    </row>
    <row r="31" spans="1:3">
      <c r="A31" s="3" t="s">
        <v>118</v>
      </c>
    </row>
    <row r="32" spans="1:3">
      <c r="A32" s="4" t="s">
        <v>119</v>
      </c>
      <c r="B32" s="5" t="n">
        <v>434</v>
      </c>
      <c r="C32" s="5" t="n">
        <v>430</v>
      </c>
    </row>
    <row r="33" spans="1:3">
      <c r="A33" s="4" t="s">
        <v>120</v>
      </c>
      <c r="B33" s="5" t="n">
        <v>1028115</v>
      </c>
      <c r="C33" s="5" t="n">
        <v>1027824</v>
      </c>
    </row>
    <row r="34" spans="1:3">
      <c r="A34" s="4" t="s">
        <v>121</v>
      </c>
      <c r="B34" s="5" t="n">
        <v>-1185266</v>
      </c>
      <c r="C34" s="5" t="n">
        <v>-1179409</v>
      </c>
    </row>
    <row r="35" spans="1:3">
      <c r="A35" s="4" t="s">
        <v>122</v>
      </c>
      <c r="B35" s="5" t="n">
        <v>-4745</v>
      </c>
      <c r="C35" s="5" t="n">
        <v>-3930</v>
      </c>
    </row>
    <row r="36" spans="1:3">
      <c r="A36" s="4" t="s">
        <v>123</v>
      </c>
      <c r="B36" s="5" t="n">
        <v>-161462</v>
      </c>
      <c r="C36" s="5" t="n">
        <v>-155085</v>
      </c>
    </row>
    <row r="37" spans="1:3">
      <c r="A37" s="4" t="s">
        <v>124</v>
      </c>
      <c r="B37" s="6" t="n">
        <v>308435</v>
      </c>
      <c r="C37" s="6" t="n">
        <v>304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1</v>
      </c>
      <c r="B1" s="2" t="s">
        <v>2</v>
      </c>
      <c r="C1" s="2" t="s">
        <v>87</v>
      </c>
    </row>
    <row r="2" spans="1:3">
      <c r="A2" s="3" t="s">
        <v>312</v>
      </c>
    </row>
    <row r="3" spans="1:3">
      <c r="A3" s="4" t="s">
        <v>98</v>
      </c>
      <c r="B3" s="6" t="n">
        <v>32643</v>
      </c>
      <c r="C3" s="6" t="n">
        <v>32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4"/>
  </cols>
  <sheetData>
    <row r="1" spans="1:4">
      <c r="A1" s="1" t="s">
        <v>313</v>
      </c>
      <c r="B1" s="2" t="s">
        <v>1</v>
      </c>
    </row>
    <row r="2" spans="1:4">
      <c r="B2" s="2" t="s">
        <v>2</v>
      </c>
      <c r="C2" s="2" t="s">
        <v>58</v>
      </c>
      <c r="D2" s="2" t="s">
        <v>87</v>
      </c>
    </row>
    <row r="3" spans="1:4">
      <c r="A3" s="3" t="s">
        <v>314</v>
      </c>
    </row>
    <row r="4" spans="1:4">
      <c r="A4" s="4" t="s">
        <v>315</v>
      </c>
      <c r="B4" s="4" t="s">
        <v>316</v>
      </c>
    </row>
    <row r="5" spans="1:4">
      <c r="A5" s="4" t="s">
        <v>317</v>
      </c>
      <c r="B5" s="4" t="s">
        <v>318</v>
      </c>
    </row>
    <row r="6" spans="1:4">
      <c r="A6" s="4" t="s">
        <v>319</v>
      </c>
      <c r="B6" s="6" t="n">
        <v>2600</v>
      </c>
      <c r="C6" s="6" t="n">
        <v>2500</v>
      </c>
    </row>
    <row r="7" spans="1:4">
      <c r="A7" s="4" t="s">
        <v>320</v>
      </c>
      <c r="B7" s="5" t="n">
        <v>2600</v>
      </c>
      <c r="C7" s="6" t="n">
        <v>2400</v>
      </c>
    </row>
    <row r="8" spans="1:4">
      <c r="A8" s="4" t="s">
        <v>321</v>
      </c>
      <c r="B8" s="5" t="n">
        <v>6235</v>
      </c>
    </row>
    <row r="9" spans="1:4">
      <c r="A9" s="4" t="s">
        <v>322</v>
      </c>
      <c r="B9" s="5" t="n">
        <v>6148</v>
      </c>
    </row>
    <row r="10" spans="1:4">
      <c r="A10" s="4" t="s">
        <v>323</v>
      </c>
      <c r="B10" s="5" t="n">
        <v>5384</v>
      </c>
    </row>
    <row r="11" spans="1:4">
      <c r="A11" s="4" t="s">
        <v>324</v>
      </c>
      <c r="B11" s="5" t="n">
        <v>4519</v>
      </c>
    </row>
    <row r="12" spans="1:4">
      <c r="A12" s="4" t="s">
        <v>325</v>
      </c>
      <c r="B12" s="5" t="n">
        <v>4402</v>
      </c>
    </row>
    <row r="13" spans="1:4">
      <c r="A13" s="4" t="s">
        <v>326</v>
      </c>
      <c r="B13" s="5" t="n">
        <v>15340</v>
      </c>
    </row>
    <row r="14" spans="1:4">
      <c r="A14" s="4" t="s">
        <v>327</v>
      </c>
      <c r="B14" s="5" t="n">
        <v>42028</v>
      </c>
    </row>
    <row r="15" spans="1:4">
      <c r="A15" s="4" t="s">
        <v>328</v>
      </c>
      <c r="B15" s="5" t="n">
        <v>-7847</v>
      </c>
    </row>
    <row r="16" spans="1:4">
      <c r="A16" s="4" t="s">
        <v>329</v>
      </c>
      <c r="B16" s="5" t="n">
        <v>34181</v>
      </c>
    </row>
    <row r="17" spans="1:4">
      <c r="A17" s="4" t="s">
        <v>330</v>
      </c>
      <c r="B17" s="5" t="n">
        <v>6118</v>
      </c>
    </row>
    <row r="18" spans="1:4">
      <c r="A18" s="4" t="s">
        <v>113</v>
      </c>
      <c r="B18" s="6" t="n">
        <v>28063</v>
      </c>
      <c r="D18" s="6" t="n">
        <v>28127</v>
      </c>
    </row>
    <row r="19" spans="1:4">
      <c r="A19" s="4" t="s">
        <v>331</v>
      </c>
    </row>
    <row r="20" spans="1:4">
      <c r="A20" s="3" t="s">
        <v>314</v>
      </c>
    </row>
    <row r="21" spans="1:4">
      <c r="A21" s="4" t="s">
        <v>332</v>
      </c>
      <c r="B21" s="4" t="s">
        <v>333</v>
      </c>
    </row>
    <row r="22" spans="1:4">
      <c r="A22" s="4" t="s">
        <v>334</v>
      </c>
    </row>
    <row r="23" spans="1:4">
      <c r="A23" s="3" t="s">
        <v>314</v>
      </c>
    </row>
    <row r="24" spans="1:4">
      <c r="A24" s="4" t="s">
        <v>332</v>
      </c>
      <c r="B24" s="4" t="s">
        <v>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87</v>
      </c>
      <c r="D1" s="2" t="s">
        <v>337</v>
      </c>
    </row>
    <row r="2" spans="1:4">
      <c r="A2" s="4" t="s">
        <v>338</v>
      </c>
      <c r="D2" s="6" t="n">
        <v>200</v>
      </c>
    </row>
    <row r="3" spans="1:4">
      <c r="A3" s="4" t="s">
        <v>339</v>
      </c>
      <c r="B3" s="6" t="n">
        <v>5087</v>
      </c>
      <c r="C3" s="6" t="n">
        <v>5186</v>
      </c>
    </row>
    <row r="4" spans="1:4">
      <c r="A4" s="4" t="s">
        <v>340</v>
      </c>
      <c r="B4" s="5" t="n">
        <v>327</v>
      </c>
      <c r="C4" s="5" t="n">
        <v>460</v>
      </c>
    </row>
    <row r="5" spans="1:4">
      <c r="A5" s="4" t="s">
        <v>114</v>
      </c>
      <c r="B5" s="6" t="n">
        <v>5414</v>
      </c>
      <c r="C5" s="6" t="n">
        <v>56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2</v>
      </c>
      <c r="D1" s="2" t="s">
        <v>58</v>
      </c>
      <c r="E1" s="2" t="s">
        <v>343</v>
      </c>
    </row>
    <row r="2" spans="1:5">
      <c r="A2" s="3" t="s">
        <v>344</v>
      </c>
    </row>
    <row r="3" spans="1:5">
      <c r="A3" s="4" t="s">
        <v>345</v>
      </c>
      <c r="C3" s="6" t="n">
        <v>1337</v>
      </c>
      <c r="D3" s="6" t="n">
        <v>1706</v>
      </c>
      <c r="E3" s="6" t="n">
        <v>1364</v>
      </c>
    </row>
    <row r="4" spans="1:5">
      <c r="A4" s="4" t="s">
        <v>346</v>
      </c>
      <c r="C4" s="5" t="n">
        <v>384</v>
      </c>
      <c r="D4" s="5" t="n">
        <v>227</v>
      </c>
    </row>
    <row r="5" spans="1:5">
      <c r="A5" s="4" t="s">
        <v>347</v>
      </c>
      <c r="C5" s="5" t="n">
        <v>-357</v>
      </c>
      <c r="D5" s="5" t="n">
        <v>-338</v>
      </c>
    </row>
    <row r="6" spans="1:5">
      <c r="A6" s="4" t="s">
        <v>348</v>
      </c>
      <c r="C6" s="5" t="n">
        <v>1364</v>
      </c>
      <c r="D6" s="6" t="n">
        <v>1595</v>
      </c>
    </row>
    <row r="7" spans="1:5">
      <c r="A7" s="4" t="s">
        <v>349</v>
      </c>
    </row>
    <row r="8" spans="1:5">
      <c r="A8" s="3" t="s">
        <v>350</v>
      </c>
    </row>
    <row r="9" spans="1:5">
      <c r="A9" s="4" t="s">
        <v>351</v>
      </c>
      <c r="C9" s="5" t="n">
        <v>1300</v>
      </c>
    </row>
    <row r="10" spans="1:5">
      <c r="A10" s="4" t="s">
        <v>352</v>
      </c>
      <c r="C10" s="5" t="n">
        <v>1200</v>
      </c>
    </row>
    <row r="11" spans="1:5">
      <c r="A11" s="4" t="s">
        <v>353</v>
      </c>
    </row>
    <row r="12" spans="1:5">
      <c r="A12" s="3" t="s">
        <v>354</v>
      </c>
    </row>
    <row r="13" spans="1:5">
      <c r="A13" s="4" t="s">
        <v>355</v>
      </c>
      <c r="C13" s="5" t="n">
        <v>600</v>
      </c>
    </row>
    <row r="14" spans="1:5">
      <c r="A14" s="4" t="s">
        <v>356</v>
      </c>
    </row>
    <row r="15" spans="1:5">
      <c r="A15" s="3" t="s">
        <v>354</v>
      </c>
    </row>
    <row r="16" spans="1:5">
      <c r="A16" s="4" t="s">
        <v>355</v>
      </c>
      <c r="C16" s="5" t="n">
        <v>2100</v>
      </c>
    </row>
    <row r="17" spans="1:5">
      <c r="A17" s="4" t="s">
        <v>357</v>
      </c>
    </row>
    <row r="18" spans="1:5">
      <c r="A18" s="3" t="s">
        <v>350</v>
      </c>
    </row>
    <row r="19" spans="1:5">
      <c r="A19" s="4" t="s">
        <v>358</v>
      </c>
      <c r="B19" s="6" t="n">
        <v>12800</v>
      </c>
      <c r="E19" s="6" t="n">
        <v>32200</v>
      </c>
    </row>
    <row r="20" spans="1:5">
      <c r="A20" s="4" t="s">
        <v>359</v>
      </c>
      <c r="B20" s="4" t="s">
        <v>360</v>
      </c>
      <c r="E20" s="4" t="s">
        <v>361</v>
      </c>
    </row>
    <row r="21" spans="1:5">
      <c r="A21" s="4" t="s">
        <v>362</v>
      </c>
    </row>
    <row r="22" spans="1:5">
      <c r="A22" s="3" t="s">
        <v>350</v>
      </c>
    </row>
    <row r="23" spans="1:5">
      <c r="A23" s="4" t="s">
        <v>363</v>
      </c>
      <c r="C23" s="6" t="n">
        <v>12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64</v>
      </c>
      <c r="B1" s="2" t="s">
        <v>1</v>
      </c>
    </row>
    <row r="2" spans="1:4">
      <c r="B2" s="2" t="s">
        <v>2</v>
      </c>
      <c r="C2" s="2" t="s">
        <v>58</v>
      </c>
      <c r="D2" s="2" t="s">
        <v>337</v>
      </c>
    </row>
    <row r="3" spans="1:4">
      <c r="A3" s="3" t="s">
        <v>365</v>
      </c>
    </row>
    <row r="4" spans="1:4">
      <c r="A4" s="4" t="s">
        <v>366</v>
      </c>
      <c r="B4" s="6" t="n">
        <v>145</v>
      </c>
      <c r="C4" s="6" t="n">
        <v>558</v>
      </c>
    </row>
    <row r="5" spans="1:4">
      <c r="A5" s="4" t="s">
        <v>367</v>
      </c>
      <c r="D5" s="6" t="n">
        <v>100</v>
      </c>
    </row>
    <row r="6" spans="1:4">
      <c r="A6" s="4" t="s">
        <v>368</v>
      </c>
      <c r="D6" s="6" t="n">
        <v>200</v>
      </c>
    </row>
    <row r="7" spans="1:4">
      <c r="A7" s="4" t="s">
        <v>369</v>
      </c>
      <c r="B7" s="5" t="n">
        <v>145</v>
      </c>
      <c r="C7" s="5" t="n">
        <v>540</v>
      </c>
    </row>
    <row r="8" spans="1:4">
      <c r="A8" s="4" t="s">
        <v>370</v>
      </c>
      <c r="B8" s="5" t="n">
        <v>145</v>
      </c>
      <c r="C8" s="5" t="n">
        <v>558</v>
      </c>
    </row>
    <row r="9" spans="1:4">
      <c r="A9" s="4" t="s">
        <v>371</v>
      </c>
    </row>
    <row r="10" spans="1:4">
      <c r="A10" s="3" t="s">
        <v>365</v>
      </c>
    </row>
    <row r="11" spans="1:4">
      <c r="A11" s="4" t="s">
        <v>345</v>
      </c>
      <c r="B11" s="5" t="n">
        <v>155</v>
      </c>
    </row>
    <row r="12" spans="1:4">
      <c r="A12" s="4" t="s">
        <v>366</v>
      </c>
      <c r="B12" s="5" t="n">
        <v>145</v>
      </c>
      <c r="C12" s="5" t="n">
        <v>535</v>
      </c>
    </row>
    <row r="13" spans="1:4">
      <c r="A13" s="4" t="s">
        <v>372</v>
      </c>
      <c r="B13" s="5" t="n">
        <v>-110</v>
      </c>
    </row>
    <row r="14" spans="1:4">
      <c r="A14" s="4" t="s">
        <v>348</v>
      </c>
      <c r="B14" s="5" t="n">
        <v>190</v>
      </c>
    </row>
    <row r="15" spans="1:4">
      <c r="A15" s="4" t="s">
        <v>367</v>
      </c>
      <c r="B15" s="5" t="n">
        <v>190</v>
      </c>
    </row>
    <row r="16" spans="1:4">
      <c r="A16" s="4" t="s">
        <v>368</v>
      </c>
      <c r="B16" s="5" t="n">
        <v>0</v>
      </c>
    </row>
    <row r="17" spans="1:4">
      <c r="A17" s="4" t="s">
        <v>373</v>
      </c>
    </row>
    <row r="18" spans="1:4">
      <c r="A18" s="3" t="s">
        <v>365</v>
      </c>
    </row>
    <row r="19" spans="1:4">
      <c r="A19" s="4" t="s">
        <v>366</v>
      </c>
      <c r="B19" s="5" t="n">
        <v>0</v>
      </c>
      <c r="C19" s="5" t="n">
        <v>5</v>
      </c>
    </row>
    <row r="20" spans="1:4">
      <c r="A20" s="4" t="s">
        <v>374</v>
      </c>
    </row>
    <row r="21" spans="1:4">
      <c r="A21" s="3" t="s">
        <v>255</v>
      </c>
    </row>
    <row r="22" spans="1:4">
      <c r="A22" s="4" t="s">
        <v>375</v>
      </c>
      <c r="B22" s="5" t="n">
        <v>0</v>
      </c>
      <c r="C22" s="5" t="n">
        <v>18</v>
      </c>
    </row>
    <row r="23" spans="1:4">
      <c r="A23" s="4" t="s">
        <v>376</v>
      </c>
    </row>
    <row r="24" spans="1:4">
      <c r="A24" s="3" t="s">
        <v>365</v>
      </c>
    </row>
    <row r="25" spans="1:4">
      <c r="A25" s="4" t="s">
        <v>377</v>
      </c>
      <c r="B25" s="6" t="n">
        <v>-100</v>
      </c>
      <c r="C25" s="6"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78</v>
      </c>
      <c r="B1" s="2" t="s">
        <v>1</v>
      </c>
    </row>
    <row r="2" spans="1:3">
      <c r="B2" s="2" t="s">
        <v>379</v>
      </c>
      <c r="C2" s="2" t="s">
        <v>380</v>
      </c>
    </row>
    <row r="3" spans="1:3">
      <c r="A3" s="3" t="s">
        <v>381</v>
      </c>
    </row>
    <row r="4" spans="1:3">
      <c r="A4" s="4" t="s">
        <v>382</v>
      </c>
      <c r="B4" s="5" t="n">
        <v>1</v>
      </c>
    </row>
    <row r="5" spans="1:3">
      <c r="A5" s="4" t="s">
        <v>60</v>
      </c>
      <c r="B5" s="6" t="n">
        <v>86453</v>
      </c>
      <c r="C5" s="6" t="n">
        <v>103319</v>
      </c>
    </row>
    <row r="6" spans="1:3">
      <c r="A6" s="4" t="s">
        <v>383</v>
      </c>
    </row>
    <row r="7" spans="1:3">
      <c r="A7" s="3" t="s">
        <v>381</v>
      </c>
    </row>
    <row r="8" spans="1:3">
      <c r="A8" s="4" t="s">
        <v>60</v>
      </c>
      <c r="B8" s="5" t="n">
        <v>13958</v>
      </c>
      <c r="C8" s="5" t="n">
        <v>9282</v>
      </c>
    </row>
    <row r="9" spans="1:3">
      <c r="A9" s="4" t="s">
        <v>384</v>
      </c>
    </row>
    <row r="10" spans="1:3">
      <c r="A10" s="3" t="s">
        <v>381</v>
      </c>
    </row>
    <row r="11" spans="1:3">
      <c r="A11" s="4" t="s">
        <v>60</v>
      </c>
      <c r="B11" s="5" t="n">
        <v>31794</v>
      </c>
      <c r="C11" s="5" t="n">
        <v>32019</v>
      </c>
    </row>
    <row r="12" spans="1:3">
      <c r="A12" s="4" t="s">
        <v>385</v>
      </c>
    </row>
    <row r="13" spans="1:3">
      <c r="A13" s="3" t="s">
        <v>381</v>
      </c>
    </row>
    <row r="14" spans="1:3">
      <c r="A14" s="4" t="s">
        <v>60</v>
      </c>
      <c r="B14" s="5" t="n">
        <v>5990</v>
      </c>
      <c r="C14" s="5" t="n">
        <v>7622</v>
      </c>
    </row>
    <row r="15" spans="1:3">
      <c r="A15" s="4" t="s">
        <v>78</v>
      </c>
    </row>
    <row r="16" spans="1:3">
      <c r="A16" s="3" t="s">
        <v>381</v>
      </c>
    </row>
    <row r="17" spans="1:3">
      <c r="A17" s="4" t="s">
        <v>60</v>
      </c>
      <c r="B17" s="5" t="n">
        <v>34711</v>
      </c>
      <c r="C17" s="5" t="n">
        <v>54396</v>
      </c>
    </row>
    <row r="18" spans="1:3">
      <c r="A18" s="4" t="s">
        <v>80</v>
      </c>
    </row>
    <row r="19" spans="1:3">
      <c r="A19" s="3" t="s">
        <v>381</v>
      </c>
    </row>
    <row r="20" spans="1:3">
      <c r="A20" s="4" t="s">
        <v>60</v>
      </c>
      <c r="B20" s="5" t="n">
        <v>51742</v>
      </c>
      <c r="C20" s="5" t="n">
        <v>48923</v>
      </c>
    </row>
    <row r="21" spans="1:3">
      <c r="A21" s="4" t="s">
        <v>386</v>
      </c>
    </row>
    <row r="22" spans="1:3">
      <c r="A22" s="3" t="s">
        <v>381</v>
      </c>
    </row>
    <row r="23" spans="1:3">
      <c r="A23" s="4" t="s">
        <v>60</v>
      </c>
      <c r="B23" s="5" t="n">
        <v>36090</v>
      </c>
      <c r="C23" s="5" t="n">
        <v>39479</v>
      </c>
    </row>
    <row r="24" spans="1:3">
      <c r="A24" s="4" t="s">
        <v>387</v>
      </c>
    </row>
    <row r="25" spans="1:3">
      <c r="A25" s="3" t="s">
        <v>381</v>
      </c>
    </row>
    <row r="26" spans="1:3">
      <c r="A26" s="4" t="s">
        <v>60</v>
      </c>
      <c r="B26" s="5" t="n">
        <v>5450</v>
      </c>
      <c r="C26" s="5" t="n">
        <v>6801</v>
      </c>
    </row>
    <row r="27" spans="1:3">
      <c r="A27" s="4" t="s">
        <v>388</v>
      </c>
    </row>
    <row r="28" spans="1:3">
      <c r="A28" s="3" t="s">
        <v>381</v>
      </c>
    </row>
    <row r="29" spans="1:3">
      <c r="A29" s="4" t="s">
        <v>60</v>
      </c>
      <c r="B29" s="5" t="n">
        <v>33235</v>
      </c>
      <c r="C29" s="5" t="n">
        <v>37153</v>
      </c>
    </row>
    <row r="30" spans="1:3">
      <c r="A30" s="4" t="s">
        <v>389</v>
      </c>
    </row>
    <row r="31" spans="1:3">
      <c r="A31" s="3" t="s">
        <v>381</v>
      </c>
    </row>
    <row r="32" spans="1:3">
      <c r="A32" s="4" t="s">
        <v>60</v>
      </c>
      <c r="B32" s="6" t="n">
        <v>11678</v>
      </c>
      <c r="C32" s="6" t="n">
        <v>198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0</v>
      </c>
      <c r="B1" s="2" t="s">
        <v>1</v>
      </c>
    </row>
    <row r="2" spans="1:9">
      <c r="B2" s="2" t="s">
        <v>2</v>
      </c>
      <c r="C2" s="2" t="s">
        <v>58</v>
      </c>
      <c r="D2" s="2" t="s">
        <v>391</v>
      </c>
      <c r="E2" s="2" t="s">
        <v>392</v>
      </c>
      <c r="F2" s="2" t="s">
        <v>393</v>
      </c>
      <c r="G2" s="2" t="s">
        <v>394</v>
      </c>
      <c r="H2" s="2" t="s">
        <v>395</v>
      </c>
      <c r="I2" s="2" t="s">
        <v>87</v>
      </c>
    </row>
    <row r="3" spans="1:9">
      <c r="A3" s="3" t="s">
        <v>220</v>
      </c>
    </row>
    <row r="4" spans="1:9">
      <c r="A4" s="4" t="s">
        <v>396</v>
      </c>
      <c r="C4" s="4" t="s">
        <v>397</v>
      </c>
    </row>
    <row r="5" spans="1:9">
      <c r="A5" s="4" t="s">
        <v>398</v>
      </c>
      <c r="B5" s="6" t="n">
        <v>59400</v>
      </c>
    </row>
    <row r="6" spans="1:9">
      <c r="A6" s="4" t="s">
        <v>399</v>
      </c>
      <c r="B6" s="5" t="n">
        <v>56700</v>
      </c>
    </row>
    <row r="7" spans="1:9">
      <c r="A7" s="3" t="s">
        <v>400</v>
      </c>
    </row>
    <row r="8" spans="1:9">
      <c r="A8" s="4" t="s">
        <v>401</v>
      </c>
      <c r="B8" s="5" t="n">
        <v>95412</v>
      </c>
      <c r="I8" s="6" t="n">
        <v>97901</v>
      </c>
    </row>
    <row r="9" spans="1:9">
      <c r="A9" s="4" t="s">
        <v>402</v>
      </c>
      <c r="B9" s="5" t="n">
        <v>28687</v>
      </c>
    </row>
    <row r="10" spans="1:9">
      <c r="A10" s="4" t="s">
        <v>403</v>
      </c>
      <c r="B10" s="5" t="n">
        <v>31176</v>
      </c>
    </row>
    <row r="11" spans="1:9">
      <c r="A11" s="4" t="s">
        <v>78</v>
      </c>
    </row>
    <row r="12" spans="1:9">
      <c r="A12" s="3" t="s">
        <v>220</v>
      </c>
    </row>
    <row r="13" spans="1:9">
      <c r="A13" s="4" t="s">
        <v>398</v>
      </c>
      <c r="B13" s="5" t="n">
        <v>5311</v>
      </c>
    </row>
    <row r="14" spans="1:9">
      <c r="A14" s="4" t="s">
        <v>383</v>
      </c>
    </row>
    <row r="15" spans="1:9">
      <c r="A15" s="3" t="s">
        <v>220</v>
      </c>
    </row>
    <row r="16" spans="1:9">
      <c r="A16" s="4" t="s">
        <v>398</v>
      </c>
      <c r="B16" s="5" t="n">
        <v>1501</v>
      </c>
    </row>
    <row r="17" spans="1:9">
      <c r="A17" s="4" t="s">
        <v>404</v>
      </c>
    </row>
    <row r="18" spans="1:9">
      <c r="A18" s="3" t="s">
        <v>220</v>
      </c>
    </row>
    <row r="19" spans="1:9">
      <c r="A19" s="4" t="s">
        <v>398</v>
      </c>
      <c r="B19" s="5" t="n">
        <v>73465</v>
      </c>
    </row>
    <row r="20" spans="1:9">
      <c r="A20" s="4" t="s">
        <v>384</v>
      </c>
    </row>
    <row r="21" spans="1:9">
      <c r="A21" s="3" t="s">
        <v>220</v>
      </c>
    </row>
    <row r="22" spans="1:9">
      <c r="A22" s="4" t="s">
        <v>398</v>
      </c>
      <c r="B22" s="5" t="n">
        <v>10769</v>
      </c>
    </row>
    <row r="23" spans="1:9">
      <c r="A23" s="4" t="s">
        <v>405</v>
      </c>
    </row>
    <row r="24" spans="1:9">
      <c r="A24" s="3" t="s">
        <v>220</v>
      </c>
    </row>
    <row r="25" spans="1:9">
      <c r="A25" s="4" t="s">
        <v>398</v>
      </c>
      <c r="D25" s="6" t="n">
        <v>600</v>
      </c>
      <c r="E25" s="6" t="n">
        <v>1100</v>
      </c>
      <c r="F25" s="6" t="n">
        <v>1900</v>
      </c>
      <c r="G25" s="6" t="n">
        <v>3200</v>
      </c>
      <c r="H25" s="6" t="n">
        <v>3700</v>
      </c>
    </row>
    <row r="26" spans="1:9">
      <c r="A26" s="4" t="s">
        <v>406</v>
      </c>
    </row>
    <row r="27" spans="1:9">
      <c r="A27" s="3" t="s">
        <v>220</v>
      </c>
    </row>
    <row r="28" spans="1:9">
      <c r="A28" s="4" t="s">
        <v>398</v>
      </c>
      <c r="B28" s="6" t="n">
        <v>43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7</v>
      </c>
    </row>
    <row r="3" spans="1:3">
      <c r="A3" s="3" t="s">
        <v>266</v>
      </c>
    </row>
    <row r="4" spans="1:3">
      <c r="A4" s="4" t="s">
        <v>408</v>
      </c>
      <c r="B4" s="6" t="n">
        <v>22162</v>
      </c>
      <c r="C4" s="6" t="n">
        <v>19494</v>
      </c>
    </row>
    <row r="5" spans="1:3">
      <c r="A5" s="4" t="s">
        <v>409</v>
      </c>
      <c r="B5" s="5" t="n">
        <v>0</v>
      </c>
    </row>
    <row r="6" spans="1:3">
      <c r="A6" s="4" t="s">
        <v>410</v>
      </c>
      <c r="B6" s="5" t="n">
        <v>7878</v>
      </c>
    </row>
    <row r="7" spans="1:3">
      <c r="A7" s="4" t="s">
        <v>411</v>
      </c>
      <c r="B7" s="5" t="n">
        <v>-5210</v>
      </c>
    </row>
    <row r="8" spans="1:3">
      <c r="A8" s="4" t="s">
        <v>412</v>
      </c>
      <c r="B8" s="6" t="n">
        <v>221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3"/>
    <col customWidth="1" max="12" min="12" width="14"/>
    <col customWidth="1" max="13" min="13" width="15"/>
    <col customWidth="1" max="14" min="14" width="16"/>
  </cols>
  <sheetData>
    <row r="1" spans="1:14">
      <c r="A1" s="1" t="s">
        <v>413</v>
      </c>
      <c r="B1" s="2" t="s">
        <v>414</v>
      </c>
      <c r="C1" s="2" t="s">
        <v>415</v>
      </c>
      <c r="D1" s="2" t="s">
        <v>416</v>
      </c>
      <c r="E1" s="2" t="s">
        <v>417</v>
      </c>
      <c r="F1" s="2" t="s">
        <v>418</v>
      </c>
      <c r="G1" s="2" t="s">
        <v>419</v>
      </c>
      <c r="H1" s="2" t="s">
        <v>2</v>
      </c>
      <c r="I1" s="2" t="s">
        <v>58</v>
      </c>
      <c r="J1" s="2" t="s">
        <v>87</v>
      </c>
      <c r="K1" s="2" t="s">
        <v>420</v>
      </c>
      <c r="L1" s="2" t="s">
        <v>421</v>
      </c>
      <c r="M1" s="2" t="s">
        <v>422</v>
      </c>
      <c r="N1" s="2" t="s">
        <v>423</v>
      </c>
    </row>
    <row r="2" spans="1:14">
      <c r="A2" s="4" t="s">
        <v>424</v>
      </c>
      <c r="H2" s="6" t="n">
        <v>30881000</v>
      </c>
    </row>
    <row r="3" spans="1:14">
      <c r="A3" s="4" t="s">
        <v>425</v>
      </c>
      <c r="H3" s="5" t="n">
        <v>200031000</v>
      </c>
      <c r="J3" s="6" t="n">
        <v>200105000</v>
      </c>
    </row>
    <row r="4" spans="1:14">
      <c r="A4" s="4" t="s">
        <v>426</v>
      </c>
      <c r="H4" s="5" t="n">
        <v>28555000</v>
      </c>
      <c r="J4" s="5" t="n">
        <v>28187000</v>
      </c>
    </row>
    <row r="5" spans="1:14">
      <c r="A5" s="4" t="s">
        <v>427</v>
      </c>
      <c r="H5" s="5" t="n">
        <v>22000000</v>
      </c>
      <c r="J5" s="5" t="n">
        <v>0</v>
      </c>
    </row>
    <row r="6" spans="1:14">
      <c r="A6" s="4" t="s">
        <v>428</v>
      </c>
      <c r="H6" s="5" t="n">
        <v>1240000</v>
      </c>
      <c r="J6" s="5" t="n">
        <v>1296000</v>
      </c>
    </row>
    <row r="7" spans="1:14">
      <c r="A7" s="4" t="s">
        <v>429</v>
      </c>
      <c r="H7" s="5" t="n">
        <v>251826000</v>
      </c>
      <c r="J7" s="5" t="n">
        <v>229588000</v>
      </c>
    </row>
    <row r="8" spans="1:14">
      <c r="A8" s="4" t="s">
        <v>108</v>
      </c>
      <c r="H8" s="5" t="n">
        <v>31400000</v>
      </c>
      <c r="J8" s="5" t="n">
        <v>30554000</v>
      </c>
    </row>
    <row r="9" spans="1:14">
      <c r="A9" s="4" t="s">
        <v>430</v>
      </c>
      <c r="H9" s="5" t="n">
        <v>220426000</v>
      </c>
      <c r="J9" s="6" t="n">
        <v>199034000</v>
      </c>
    </row>
    <row r="10" spans="1:14">
      <c r="A10" s="4" t="s">
        <v>431</v>
      </c>
      <c r="C10" s="6" t="n">
        <v>1600000</v>
      </c>
    </row>
    <row r="11" spans="1:14">
      <c r="A11" s="4" t="s">
        <v>432</v>
      </c>
      <c r="C11" s="6" t="n">
        <v>4400000</v>
      </c>
    </row>
    <row r="12" spans="1:14">
      <c r="A12" s="4" t="s">
        <v>141</v>
      </c>
      <c r="I12" s="6" t="n">
        <v>-23000</v>
      </c>
    </row>
    <row r="13" spans="1:14">
      <c r="A13" s="4" t="s">
        <v>433</v>
      </c>
      <c r="H13" s="5" t="n">
        <v>5283000</v>
      </c>
      <c r="I13" s="6" t="n">
        <v>5185000</v>
      </c>
    </row>
    <row r="14" spans="1:14">
      <c r="A14" s="4" t="s">
        <v>434</v>
      </c>
      <c r="D14" s="5" t="n">
        <v>3900</v>
      </c>
      <c r="F14" s="5" t="n">
        <v>2000</v>
      </c>
      <c r="J14" s="5" t="n">
        <v>16247</v>
      </c>
      <c r="K14" s="5" t="n">
        <v>73986</v>
      </c>
    </row>
    <row r="15" spans="1:14">
      <c r="A15" s="4" t="s">
        <v>435</v>
      </c>
      <c r="D15" s="5" t="n">
        <v>106753</v>
      </c>
      <c r="L15" s="5" t="n">
        <v>123000</v>
      </c>
      <c r="N15" s="5" t="n">
        <v>125000</v>
      </c>
    </row>
    <row r="16" spans="1:14">
      <c r="A16" s="4" t="s">
        <v>436</v>
      </c>
      <c r="B16" s="6" t="n">
        <v>74000000</v>
      </c>
      <c r="D16" s="6" t="n">
        <v>3900000</v>
      </c>
      <c r="F16" s="6" t="n">
        <v>2000000</v>
      </c>
      <c r="J16" s="6" t="n">
        <v>16200000</v>
      </c>
    </row>
    <row r="17" spans="1:14">
      <c r="A17" s="4" t="s">
        <v>437</v>
      </c>
      <c r="B17" s="8" t="n">
        <v>982.5</v>
      </c>
    </row>
    <row r="18" spans="1:14">
      <c r="A18" s="4" t="s">
        <v>438</v>
      </c>
      <c r="N18" s="6" t="n">
        <v>1000</v>
      </c>
    </row>
    <row r="19" spans="1:14">
      <c r="A19" s="4" t="s">
        <v>439</v>
      </c>
      <c r="B19" s="5" t="n">
        <v>600000</v>
      </c>
    </row>
    <row r="20" spans="1:14">
      <c r="A20" s="4" t="s">
        <v>440</v>
      </c>
      <c r="B20" s="6" t="n">
        <v>2900000</v>
      </c>
    </row>
    <row r="21" spans="1:14">
      <c r="A21" s="4" t="s">
        <v>441</v>
      </c>
      <c r="B21" s="5" t="n">
        <v>28867</v>
      </c>
    </row>
    <row r="22" spans="1:14">
      <c r="A22" s="4" t="s">
        <v>442</v>
      </c>
      <c r="B22" s="6" t="n">
        <v>72700000</v>
      </c>
      <c r="D22" s="6" t="n">
        <v>3600000</v>
      </c>
      <c r="F22" s="6" t="n">
        <v>1700000</v>
      </c>
      <c r="J22" s="5" t="n">
        <v>14700000</v>
      </c>
    </row>
    <row r="23" spans="1:14">
      <c r="A23" s="4" t="s">
        <v>443</v>
      </c>
      <c r="H23" s="5" t="n">
        <v>3402000</v>
      </c>
    </row>
    <row r="24" spans="1:14">
      <c r="A24" s="4" t="s">
        <v>444</v>
      </c>
      <c r="H24" s="5" t="n">
        <v>4925000</v>
      </c>
    </row>
    <row r="25" spans="1:14">
      <c r="A25" s="4" t="s">
        <v>445</v>
      </c>
      <c r="H25" s="5" t="n">
        <v>6529000</v>
      </c>
    </row>
    <row r="26" spans="1:14">
      <c r="A26" s="4" t="s">
        <v>446</v>
      </c>
      <c r="H26" s="5" t="n">
        <v>212217000</v>
      </c>
    </row>
    <row r="27" spans="1:14">
      <c r="A27" s="4" t="s">
        <v>447</v>
      </c>
      <c r="H27" s="5" t="n">
        <v>177000</v>
      </c>
    </row>
    <row r="28" spans="1:14">
      <c r="A28" s="4" t="s">
        <v>448</v>
      </c>
      <c r="H28" s="5" t="n">
        <v>499000</v>
      </c>
    </row>
    <row r="29" spans="1:14">
      <c r="A29" s="4" t="s">
        <v>429</v>
      </c>
      <c r="H29" s="5" t="n">
        <v>255228000</v>
      </c>
    </row>
    <row r="30" spans="1:14">
      <c r="A30" s="4" t="s">
        <v>449</v>
      </c>
    </row>
    <row r="31" spans="1:14">
      <c r="A31" s="4" t="s">
        <v>424</v>
      </c>
      <c r="H31" s="5" t="n">
        <v>0</v>
      </c>
    </row>
    <row r="32" spans="1:14">
      <c r="A32" s="4" t="s">
        <v>108</v>
      </c>
      <c r="H32" s="5" t="n">
        <v>0</v>
      </c>
    </row>
    <row r="33" spans="1:14">
      <c r="A33" s="4" t="s">
        <v>430</v>
      </c>
      <c r="H33" s="5" t="n">
        <v>22000000</v>
      </c>
    </row>
    <row r="34" spans="1:14">
      <c r="A34" s="4" t="s">
        <v>443</v>
      </c>
      <c r="H34" s="5" t="n">
        <v>0</v>
      </c>
    </row>
    <row r="35" spans="1:14">
      <c r="A35" s="4" t="s">
        <v>444</v>
      </c>
      <c r="H35" s="5" t="n">
        <v>0</v>
      </c>
    </row>
    <row r="36" spans="1:14">
      <c r="A36" s="4" t="s">
        <v>445</v>
      </c>
      <c r="H36" s="5" t="n">
        <v>0</v>
      </c>
    </row>
    <row r="37" spans="1:14">
      <c r="A37" s="4" t="s">
        <v>446</v>
      </c>
      <c r="H37" s="5" t="n">
        <v>22000000</v>
      </c>
    </row>
    <row r="38" spans="1:14">
      <c r="A38" s="4" t="s">
        <v>447</v>
      </c>
      <c r="H38" s="5" t="n">
        <v>0</v>
      </c>
    </row>
    <row r="39" spans="1:14">
      <c r="A39" s="4" t="s">
        <v>448</v>
      </c>
      <c r="H39" s="5" t="n">
        <v>0</v>
      </c>
    </row>
    <row r="40" spans="1:14">
      <c r="A40" s="4" t="s">
        <v>429</v>
      </c>
      <c r="H40" s="5" t="n">
        <v>22000000</v>
      </c>
    </row>
    <row r="41" spans="1:14">
      <c r="A41" s="4" t="s">
        <v>450</v>
      </c>
    </row>
    <row r="42" spans="1:14">
      <c r="A42" s="4" t="s">
        <v>424</v>
      </c>
      <c r="H42" s="5" t="n">
        <v>102000</v>
      </c>
    </row>
    <row r="43" spans="1:14">
      <c r="A43" s="4" t="s">
        <v>108</v>
      </c>
      <c r="H43" s="5" t="n">
        <v>136000</v>
      </c>
    </row>
    <row r="44" spans="1:14">
      <c r="A44" s="4" t="s">
        <v>430</v>
      </c>
      <c r="H44" s="5" t="n">
        <v>1105000</v>
      </c>
    </row>
    <row r="45" spans="1:14">
      <c r="A45" s="4" t="s">
        <v>443</v>
      </c>
      <c r="H45" s="5" t="n">
        <v>0</v>
      </c>
    </row>
    <row r="46" spans="1:14">
      <c r="A46" s="4" t="s">
        <v>444</v>
      </c>
      <c r="H46" s="5" t="n">
        <v>144000</v>
      </c>
    </row>
    <row r="47" spans="1:14">
      <c r="A47" s="4" t="s">
        <v>445</v>
      </c>
      <c r="H47" s="5" t="n">
        <v>154000</v>
      </c>
    </row>
    <row r="48" spans="1:14">
      <c r="A48" s="4" t="s">
        <v>446</v>
      </c>
      <c r="H48" s="5" t="n">
        <v>165000</v>
      </c>
    </row>
    <row r="49" spans="1:14">
      <c r="A49" s="4" t="s">
        <v>447</v>
      </c>
      <c r="H49" s="5" t="n">
        <v>177000</v>
      </c>
    </row>
    <row r="50" spans="1:14">
      <c r="A50" s="4" t="s">
        <v>448</v>
      </c>
      <c r="H50" s="5" t="n">
        <v>499000</v>
      </c>
    </row>
    <row r="51" spans="1:14">
      <c r="A51" s="4" t="s">
        <v>429</v>
      </c>
      <c r="H51" s="5" t="n">
        <v>1241000</v>
      </c>
    </row>
    <row r="52" spans="1:14">
      <c r="A52" s="4" t="s">
        <v>451</v>
      </c>
    </row>
    <row r="53" spans="1:14">
      <c r="A53" s="4" t="s">
        <v>424</v>
      </c>
      <c r="H53" s="5" t="n">
        <v>1913000</v>
      </c>
    </row>
    <row r="54" spans="1:14">
      <c r="A54" s="4" t="s">
        <v>108</v>
      </c>
      <c r="H54" s="5" t="n">
        <v>2709000</v>
      </c>
    </row>
    <row r="55" spans="1:14">
      <c r="A55" s="4" t="s">
        <v>430</v>
      </c>
      <c r="H55" s="5" t="n">
        <v>197321000</v>
      </c>
    </row>
    <row r="56" spans="1:14">
      <c r="A56" s="4" t="s">
        <v>443</v>
      </c>
      <c r="H56" s="5" t="n">
        <v>3090000</v>
      </c>
    </row>
    <row r="57" spans="1:14">
      <c r="A57" s="4" t="s">
        <v>444</v>
      </c>
      <c r="H57" s="5" t="n">
        <v>4781000</v>
      </c>
    </row>
    <row r="58" spans="1:14">
      <c r="A58" s="4" t="s">
        <v>445</v>
      </c>
      <c r="H58" s="5" t="n">
        <v>6375000</v>
      </c>
    </row>
    <row r="59" spans="1:14">
      <c r="A59" s="4" t="s">
        <v>446</v>
      </c>
      <c r="H59" s="5" t="n">
        <v>190052000</v>
      </c>
    </row>
    <row r="60" spans="1:14">
      <c r="A60" s="4" t="s">
        <v>447</v>
      </c>
      <c r="H60" s="5" t="n">
        <v>0</v>
      </c>
    </row>
    <row r="61" spans="1:14">
      <c r="A61" s="4" t="s">
        <v>448</v>
      </c>
      <c r="H61" s="5" t="n">
        <v>0</v>
      </c>
    </row>
    <row r="62" spans="1:14">
      <c r="A62" s="4" t="s">
        <v>429</v>
      </c>
      <c r="H62" s="5" t="n">
        <v>203120000</v>
      </c>
    </row>
    <row r="63" spans="1:14">
      <c r="A63" s="4" t="s">
        <v>303</v>
      </c>
    </row>
    <row r="64" spans="1:14">
      <c r="A64" s="4" t="s">
        <v>424</v>
      </c>
      <c r="H64" s="5" t="n">
        <v>28867000</v>
      </c>
    </row>
    <row r="65" spans="1:14">
      <c r="A65" s="4" t="s">
        <v>108</v>
      </c>
      <c r="H65" s="5" t="n">
        <v>28555000</v>
      </c>
    </row>
    <row r="66" spans="1:14">
      <c r="A66" s="4" t="s">
        <v>430</v>
      </c>
      <c r="H66" s="5" t="n">
        <v>0</v>
      </c>
    </row>
    <row r="67" spans="1:14">
      <c r="A67" s="4" t="s">
        <v>452</v>
      </c>
      <c r="N67" s="6" t="n">
        <v>125000000</v>
      </c>
    </row>
    <row r="68" spans="1:14">
      <c r="A68" s="4" t="s">
        <v>453</v>
      </c>
      <c r="N68" s="4" t="s">
        <v>454</v>
      </c>
    </row>
    <row r="69" spans="1:14">
      <c r="A69" s="4" t="s">
        <v>433</v>
      </c>
      <c r="H69" s="5" t="n">
        <v>500000</v>
      </c>
    </row>
    <row r="70" spans="1:14">
      <c r="A70" s="4" t="s">
        <v>443</v>
      </c>
      <c r="H70" s="5" t="n">
        <v>312000</v>
      </c>
      <c r="J70" s="5" t="n">
        <v>1000</v>
      </c>
    </row>
    <row r="71" spans="1:14">
      <c r="A71" s="4" t="s">
        <v>444</v>
      </c>
      <c r="H71" s="5" t="n">
        <v>0</v>
      </c>
    </row>
    <row r="72" spans="1:14">
      <c r="A72" s="4" t="s">
        <v>445</v>
      </c>
      <c r="H72" s="5" t="n">
        <v>0</v>
      </c>
    </row>
    <row r="73" spans="1:14">
      <c r="A73" s="4" t="s">
        <v>446</v>
      </c>
      <c r="H73" s="5" t="n">
        <v>0</v>
      </c>
    </row>
    <row r="74" spans="1:14">
      <c r="A74" s="4" t="s">
        <v>447</v>
      </c>
      <c r="H74" s="5" t="n">
        <v>0</v>
      </c>
    </row>
    <row r="75" spans="1:14">
      <c r="A75" s="4" t="s">
        <v>448</v>
      </c>
      <c r="H75" s="5" t="n">
        <v>0</v>
      </c>
    </row>
    <row r="76" spans="1:14">
      <c r="A76" s="4" t="s">
        <v>429</v>
      </c>
      <c r="H76" s="5" t="n">
        <v>28867000</v>
      </c>
    </row>
    <row r="77" spans="1:14">
      <c r="A77" s="4" t="s">
        <v>451</v>
      </c>
    </row>
    <row r="78" spans="1:14">
      <c r="A78" s="4" t="s">
        <v>455</v>
      </c>
      <c r="C78" s="4" t="s">
        <v>456</v>
      </c>
      <c r="E78" s="4" t="s">
        <v>457</v>
      </c>
      <c r="G78" s="4" t="s">
        <v>458</v>
      </c>
    </row>
    <row r="79" spans="1:14">
      <c r="A79" s="4" t="s">
        <v>459</v>
      </c>
      <c r="M79" s="6" t="n">
        <v>15000000</v>
      </c>
    </row>
    <row r="80" spans="1:14">
      <c r="A80" s="4" t="s">
        <v>460</v>
      </c>
    </row>
    <row r="81" spans="1:14">
      <c r="A81" s="4" t="s">
        <v>461</v>
      </c>
      <c r="G81" s="6" t="n">
        <v>5000000</v>
      </c>
    </row>
    <row r="82" spans="1:14">
      <c r="A82" s="4" t="s">
        <v>462</v>
      </c>
    </row>
    <row r="83" spans="1:14">
      <c r="A83" s="4" t="s">
        <v>463</v>
      </c>
      <c r="H83" s="5" t="n">
        <v>3090000</v>
      </c>
      <c r="J83" s="6" t="n">
        <v>3334000</v>
      </c>
    </row>
    <row r="84" spans="1:14">
      <c r="A84" s="4" t="s">
        <v>430</v>
      </c>
      <c r="G84" s="5" t="n">
        <v>100000000</v>
      </c>
    </row>
    <row r="85" spans="1:14">
      <c r="A85" s="4" t="s">
        <v>464</v>
      </c>
      <c r="H85" s="5" t="n">
        <v>4200000</v>
      </c>
    </row>
    <row r="86" spans="1:14">
      <c r="A86" s="4" t="s">
        <v>465</v>
      </c>
    </row>
    <row r="87" spans="1:14">
      <c r="A87" s="4" t="s">
        <v>464</v>
      </c>
      <c r="H87" s="6" t="n">
        <v>100000</v>
      </c>
    </row>
    <row r="88" spans="1:14">
      <c r="A88" s="4" t="s">
        <v>460</v>
      </c>
    </row>
    <row r="89" spans="1:14">
      <c r="A89" s="4" t="s">
        <v>461</v>
      </c>
      <c r="G89"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466</v>
      </c>
      <c r="B1" s="2" t="s">
        <v>1</v>
      </c>
    </row>
    <row r="2" spans="1:4">
      <c r="B2" s="2" t="s">
        <v>2</v>
      </c>
      <c r="C2" s="2" t="s">
        <v>58</v>
      </c>
      <c r="D2" s="2" t="s">
        <v>87</v>
      </c>
    </row>
    <row r="3" spans="1:4">
      <c r="A3" s="4" t="s">
        <v>467</v>
      </c>
      <c r="B3" s="6" t="n">
        <v>2109</v>
      </c>
      <c r="C3" s="6" t="n">
        <v>1738</v>
      </c>
    </row>
    <row r="4" spans="1:4">
      <c r="A4" s="4" t="s">
        <v>468</v>
      </c>
    </row>
    <row r="5" spans="1:4">
      <c r="A5" s="4" t="s">
        <v>467</v>
      </c>
      <c r="B5" s="5" t="n">
        <v>102</v>
      </c>
      <c r="C5" s="5" t="n">
        <v>51</v>
      </c>
    </row>
    <row r="6" spans="1:4">
      <c r="A6" s="4" t="s">
        <v>469</v>
      </c>
    </row>
    <row r="7" spans="1:4">
      <c r="A7" s="4" t="s">
        <v>467</v>
      </c>
      <c r="B7" s="5" t="n">
        <v>98</v>
      </c>
      <c r="C7" s="5" t="n">
        <v>18</v>
      </c>
    </row>
    <row r="8" spans="1:4">
      <c r="A8" s="4" t="s">
        <v>362</v>
      </c>
    </row>
    <row r="9" spans="1:4">
      <c r="A9" s="4" t="s">
        <v>467</v>
      </c>
      <c r="B9" s="5" t="n">
        <v>294</v>
      </c>
      <c r="C9" s="5" t="n">
        <v>195</v>
      </c>
    </row>
    <row r="10" spans="1:4">
      <c r="A10" s="4" t="s">
        <v>470</v>
      </c>
    </row>
    <row r="11" spans="1:4">
      <c r="A11" s="4" t="s">
        <v>467</v>
      </c>
      <c r="B11" s="5" t="n">
        <v>441</v>
      </c>
      <c r="C11" s="5" t="n">
        <v>294</v>
      </c>
    </row>
    <row r="12" spans="1:4">
      <c r="A12" s="4" t="s">
        <v>471</v>
      </c>
    </row>
    <row r="13" spans="1:4">
      <c r="A13" s="4" t="s">
        <v>467</v>
      </c>
      <c r="B13" s="6" t="n">
        <v>1174</v>
      </c>
      <c r="C13" s="6" t="n">
        <v>1180</v>
      </c>
    </row>
    <row r="14" spans="1:4">
      <c r="A14" s="4" t="s">
        <v>472</v>
      </c>
    </row>
    <row r="15" spans="1:4">
      <c r="A15" s="4" t="s">
        <v>473</v>
      </c>
      <c r="B15" s="5" t="n">
        <v>465000</v>
      </c>
      <c r="D15" s="5" t="n">
        <v>565000</v>
      </c>
    </row>
    <row r="16" spans="1:4">
      <c r="A16" s="4" t="s">
        <v>474</v>
      </c>
      <c r="B16" s="7" t="n">
        <v>7.56</v>
      </c>
      <c r="D16" s="7" t="n">
        <v>7.57</v>
      </c>
    </row>
    <row r="17" spans="1:4">
      <c r="A17" s="4" t="s">
        <v>475</v>
      </c>
      <c r="B17" s="5" t="n">
        <v>0</v>
      </c>
    </row>
    <row r="18" spans="1:4">
      <c r="A18" s="4" t="s">
        <v>476</v>
      </c>
      <c r="B18" s="6" t="n">
        <v>0</v>
      </c>
    </row>
    <row r="19" spans="1:4">
      <c r="A19" s="4" t="s">
        <v>477</v>
      </c>
      <c r="B19" s="5" t="n">
        <v>-100000</v>
      </c>
    </row>
    <row r="20" spans="1:4">
      <c r="A20" s="4" t="s">
        <v>478</v>
      </c>
      <c r="B20" s="7" t="n">
        <v>7.66</v>
      </c>
    </row>
    <row r="21" spans="1:4">
      <c r="A21" s="4" t="s">
        <v>479</v>
      </c>
      <c r="B21" s="5" t="n">
        <v>0</v>
      </c>
    </row>
    <row r="22" spans="1:4">
      <c r="A22" s="4" t="s">
        <v>480</v>
      </c>
      <c r="B22" s="6" t="n">
        <v>0</v>
      </c>
    </row>
    <row r="23" spans="1:4">
      <c r="A23" s="4" t="s">
        <v>481</v>
      </c>
      <c r="B23" s="4" t="s">
        <v>482</v>
      </c>
    </row>
    <row r="24" spans="1:4">
      <c r="A24" s="4" t="s">
        <v>483</v>
      </c>
      <c r="B24" s="6" t="n">
        <v>0</v>
      </c>
    </row>
    <row r="25" spans="1:4">
      <c r="A25" s="4" t="s">
        <v>484</v>
      </c>
      <c r="B25" s="5" t="n">
        <v>465000</v>
      </c>
    </row>
    <row r="26" spans="1:4">
      <c r="A26" s="4" t="s">
        <v>485</v>
      </c>
      <c r="B26" s="7" t="n">
        <v>7.56</v>
      </c>
    </row>
    <row r="27" spans="1:4">
      <c r="A27" s="4" t="s">
        <v>486</v>
      </c>
      <c r="B27" s="4" t="s">
        <v>482</v>
      </c>
    </row>
    <row r="28" spans="1:4">
      <c r="A28" s="4" t="s">
        <v>487</v>
      </c>
      <c r="B28" s="6" t="n">
        <v>0</v>
      </c>
    </row>
    <row r="29" spans="1:4">
      <c r="A29" s="4" t="s">
        <v>488</v>
      </c>
      <c r="B29" s="5" t="n">
        <v>465000</v>
      </c>
    </row>
    <row r="30" spans="1:4">
      <c r="A30" s="4" t="s">
        <v>489</v>
      </c>
      <c r="B30" s="7" t="n">
        <v>7.56</v>
      </c>
    </row>
    <row r="31" spans="1:4">
      <c r="A31" s="4" t="s">
        <v>490</v>
      </c>
      <c r="B31" s="4" t="s">
        <v>482</v>
      </c>
    </row>
    <row r="32" spans="1:4">
      <c r="A32" s="4" t="s">
        <v>491</v>
      </c>
      <c r="B32" s="6" t="n">
        <v>0</v>
      </c>
    </row>
    <row r="33" spans="1:4">
      <c r="A33" s="4" t="s">
        <v>492</v>
      </c>
    </row>
    <row r="34" spans="1:4">
      <c r="A34" s="4" t="s">
        <v>473</v>
      </c>
      <c r="B34" s="5" t="n">
        <v>465000</v>
      </c>
      <c r="D34" s="5" t="n">
        <v>565000</v>
      </c>
    </row>
    <row r="35" spans="1:4">
      <c r="A35" s="4" t="s">
        <v>475</v>
      </c>
      <c r="B35" s="5" t="n">
        <v>0</v>
      </c>
    </row>
    <row r="36" spans="1:4">
      <c r="A36" s="4" t="s">
        <v>477</v>
      </c>
      <c r="B36" s="5" t="n">
        <v>-100000</v>
      </c>
    </row>
    <row r="37" spans="1:4">
      <c r="A37" s="4" t="s">
        <v>479</v>
      </c>
      <c r="B37" s="5" t="n">
        <v>0</v>
      </c>
    </row>
    <row r="38" spans="1:4">
      <c r="A38" s="4" t="s">
        <v>493</v>
      </c>
    </row>
    <row r="39" spans="1:4">
      <c r="A39" s="4" t="s">
        <v>473</v>
      </c>
      <c r="B39" s="5" t="n">
        <v>0</v>
      </c>
      <c r="D39" s="5" t="n">
        <v>0</v>
      </c>
    </row>
    <row r="40" spans="1:4">
      <c r="A40" s="4" t="s">
        <v>475</v>
      </c>
      <c r="B40" s="5" t="n">
        <v>0</v>
      </c>
    </row>
    <row r="41" spans="1:4">
      <c r="A41" s="4" t="s">
        <v>477</v>
      </c>
      <c r="B41" s="5" t="n">
        <v>0</v>
      </c>
    </row>
    <row r="42" spans="1:4">
      <c r="A42" s="4" t="s">
        <v>479</v>
      </c>
      <c r="B42" s="5" t="n">
        <v>0</v>
      </c>
    </row>
    <row r="43" spans="1:4">
      <c r="A43" s="4" t="s">
        <v>494</v>
      </c>
    </row>
    <row r="44" spans="1:4">
      <c r="A44" s="4" t="s">
        <v>495</v>
      </c>
      <c r="B44" s="5" t="n">
        <v>3068871</v>
      </c>
      <c r="D44" s="5" t="n">
        <v>2642198</v>
      </c>
    </row>
    <row r="45" spans="1:4">
      <c r="A45" s="4" t="s">
        <v>496</v>
      </c>
      <c r="B45" s="7" t="n">
        <v>6.58</v>
      </c>
      <c r="D45" s="7" t="n">
        <v>6.4</v>
      </c>
    </row>
    <row r="46" spans="1:4">
      <c r="A46" s="4" t="s">
        <v>497</v>
      </c>
      <c r="B46" s="4" t="s">
        <v>498</v>
      </c>
    </row>
    <row r="47" spans="1:4">
      <c r="A47" s="4" t="s">
        <v>499</v>
      </c>
      <c r="B47" s="6" t="n">
        <v>20623</v>
      </c>
    </row>
    <row r="48" spans="1:4">
      <c r="A48" s="4" t="s">
        <v>500</v>
      </c>
      <c r="B48" s="5" t="n">
        <v>1133839</v>
      </c>
    </row>
    <row r="49" spans="1:4">
      <c r="A49" s="4" t="s">
        <v>501</v>
      </c>
      <c r="B49" s="7" t="n">
        <v>6.46</v>
      </c>
    </row>
    <row r="50" spans="1:4">
      <c r="A50" s="4" t="s">
        <v>502</v>
      </c>
      <c r="B50" s="5" t="n">
        <v>-662416</v>
      </c>
    </row>
    <row r="51" spans="1:4">
      <c r="A51" s="4" t="s">
        <v>503</v>
      </c>
      <c r="B51" s="7" t="n">
        <v>5.58</v>
      </c>
    </row>
    <row r="52" spans="1:4">
      <c r="A52" s="4" t="s">
        <v>504</v>
      </c>
      <c r="B52" s="5" t="n">
        <v>-44750</v>
      </c>
    </row>
    <row r="53" spans="1:4">
      <c r="A53" s="4" t="s">
        <v>505</v>
      </c>
      <c r="B53" s="7" t="n">
        <v>7.54</v>
      </c>
    </row>
    <row r="54" spans="1:4">
      <c r="A54" s="4" t="s">
        <v>506</v>
      </c>
      <c r="B54" s="5" t="n">
        <v>3068871</v>
      </c>
    </row>
    <row r="55" spans="1:4">
      <c r="A55" s="4" t="s">
        <v>507</v>
      </c>
      <c r="B55" s="7" t="n">
        <v>6.58</v>
      </c>
    </row>
    <row r="56" spans="1:4">
      <c r="A56" s="4" t="s">
        <v>508</v>
      </c>
      <c r="B56" s="4" t="s">
        <v>498</v>
      </c>
    </row>
    <row r="57" spans="1:4">
      <c r="A57" s="4" t="s">
        <v>509</v>
      </c>
      <c r="B57" s="6" t="n">
        <v>20623</v>
      </c>
    </row>
    <row r="58" spans="1:4">
      <c r="A58" s="4" t="s">
        <v>510</v>
      </c>
    </row>
    <row r="59" spans="1:4">
      <c r="A59" s="4" t="s">
        <v>495</v>
      </c>
      <c r="B59" s="5" t="n">
        <v>2264963</v>
      </c>
      <c r="D59" s="5" t="n">
        <v>2087933</v>
      </c>
    </row>
    <row r="60" spans="1:4">
      <c r="A60" s="4" t="s">
        <v>500</v>
      </c>
      <c r="B60" s="5" t="n">
        <v>555523</v>
      </c>
    </row>
    <row r="61" spans="1:4">
      <c r="A61" s="4" t="s">
        <v>502</v>
      </c>
      <c r="B61" s="5" t="n">
        <v>-333743</v>
      </c>
    </row>
    <row r="62" spans="1:4">
      <c r="A62" s="4" t="s">
        <v>504</v>
      </c>
      <c r="B62" s="5" t="n">
        <v>-44750</v>
      </c>
    </row>
    <row r="63" spans="1:4">
      <c r="A63" s="4" t="s">
        <v>511</v>
      </c>
    </row>
    <row r="64" spans="1:4">
      <c r="A64" s="4" t="s">
        <v>495</v>
      </c>
      <c r="B64" s="5" t="n">
        <v>803908</v>
      </c>
      <c r="D64" s="5" t="n">
        <v>554265</v>
      </c>
    </row>
    <row r="65" spans="1:4">
      <c r="A65" s="4" t="s">
        <v>500</v>
      </c>
      <c r="B65" s="5" t="n">
        <v>578316</v>
      </c>
    </row>
    <row r="66" spans="1:4">
      <c r="A66" s="4" t="s">
        <v>502</v>
      </c>
      <c r="B66" s="5" t="n">
        <v>-328673</v>
      </c>
    </row>
    <row r="67" spans="1:4">
      <c r="A67" s="4" t="s">
        <v>504</v>
      </c>
      <c r="B6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v>
      </c>
      <c r="B1" s="2" t="s">
        <v>2</v>
      </c>
      <c r="C1" s="2" t="s">
        <v>87</v>
      </c>
    </row>
    <row r="2" spans="1:3">
      <c r="A2" s="4" t="s">
        <v>126</v>
      </c>
      <c r="B2" s="6" t="n">
        <v>1453</v>
      </c>
      <c r="C2" s="6" t="n">
        <v>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7"/>
  </cols>
  <sheetData>
    <row r="1" spans="1:7">
      <c r="A1" s="1" t="s">
        <v>127</v>
      </c>
      <c r="B1" s="2" t="s">
        <v>128</v>
      </c>
      <c r="C1" s="2" t="s">
        <v>129</v>
      </c>
      <c r="D1" s="2" t="s">
        <v>130</v>
      </c>
      <c r="E1" s="2" t="s">
        <v>131</v>
      </c>
      <c r="F1" s="2" t="s">
        <v>132</v>
      </c>
      <c r="G1" s="2" t="s">
        <v>133</v>
      </c>
    </row>
    <row r="2" spans="1:7">
      <c r="A2" s="4" t="s">
        <v>134</v>
      </c>
      <c r="B2" s="6" t="n">
        <v>-166661</v>
      </c>
      <c r="C2" s="6" t="n">
        <v>423</v>
      </c>
      <c r="D2" s="6" t="n">
        <v>1028924</v>
      </c>
      <c r="E2" s="6" t="n">
        <v>-1187010</v>
      </c>
      <c r="F2" s="6" t="n">
        <v>-5231</v>
      </c>
      <c r="G2" s="6" t="n">
        <v>-3767</v>
      </c>
    </row>
    <row r="3" spans="1:7">
      <c r="A3" s="4" t="s">
        <v>135</v>
      </c>
      <c r="C3" s="5" t="n">
        <v>42339</v>
      </c>
      <c r="F3" s="5" t="n">
        <v>-391</v>
      </c>
    </row>
    <row r="4" spans="1:7">
      <c r="A4" s="4" t="s">
        <v>136</v>
      </c>
      <c r="B4" s="5" t="n">
        <v>-1381</v>
      </c>
      <c r="C4" s="6" t="n">
        <v>0</v>
      </c>
      <c r="D4" s="5" t="n">
        <v>-6612</v>
      </c>
      <c r="E4" s="5" t="n">
        <v>0</v>
      </c>
      <c r="F4" s="6" t="n">
        <v>-5231</v>
      </c>
      <c r="G4" s="5" t="n">
        <v>0</v>
      </c>
    </row>
    <row r="5" spans="1:7">
      <c r="A5" s="4" t="s">
        <v>137</v>
      </c>
      <c r="C5" s="5" t="n">
        <v>0</v>
      </c>
      <c r="F5" s="5" t="n">
        <v>391</v>
      </c>
    </row>
    <row r="6" spans="1:7">
      <c r="A6" s="4" t="s">
        <v>138</v>
      </c>
      <c r="B6" s="5" t="n">
        <v>1738</v>
      </c>
      <c r="D6" s="5" t="n">
        <v>1738</v>
      </c>
    </row>
    <row r="7" spans="1:7">
      <c r="A7" s="4" t="s">
        <v>139</v>
      </c>
      <c r="B7" s="5" t="n">
        <v>-213</v>
      </c>
      <c r="E7" s="5" t="n">
        <v>-213</v>
      </c>
    </row>
    <row r="8" spans="1:7">
      <c r="A8" s="4" t="s">
        <v>140</v>
      </c>
      <c r="B8" s="5" t="n">
        <v>-548</v>
      </c>
      <c r="G8" s="5" t="n">
        <v>-548</v>
      </c>
    </row>
    <row r="9" spans="1:7">
      <c r="A9" s="4" t="s">
        <v>141</v>
      </c>
      <c r="B9" s="5" t="n">
        <v>-23</v>
      </c>
      <c r="D9" s="5" t="n">
        <v>-23</v>
      </c>
    </row>
    <row r="10" spans="1:7">
      <c r="A10" s="4" t="s">
        <v>142</v>
      </c>
      <c r="B10" s="5" t="n">
        <v>1</v>
      </c>
      <c r="D10" s="5" t="n">
        <v>1</v>
      </c>
    </row>
    <row r="11" spans="1:7">
      <c r="A11" s="4" t="s">
        <v>143</v>
      </c>
      <c r="B11" s="5" t="n">
        <v>-167087</v>
      </c>
      <c r="C11" s="6" t="n">
        <v>423</v>
      </c>
      <c r="D11" s="5" t="n">
        <v>1024028</v>
      </c>
      <c r="E11" s="5" t="n">
        <v>-1187223</v>
      </c>
      <c r="F11" s="6" t="n">
        <v>0</v>
      </c>
      <c r="G11" s="5" t="n">
        <v>-4315</v>
      </c>
    </row>
    <row r="12" spans="1:7">
      <c r="A12" s="4" t="s">
        <v>144</v>
      </c>
      <c r="C12" s="5" t="n">
        <v>42339</v>
      </c>
      <c r="F12" s="5" t="n">
        <v>0</v>
      </c>
    </row>
    <row r="13" spans="1:7">
      <c r="A13" s="4" t="s">
        <v>145</v>
      </c>
      <c r="B13" s="5" t="n">
        <v>-155085</v>
      </c>
      <c r="C13" s="6" t="n">
        <v>430</v>
      </c>
      <c r="D13" s="5" t="n">
        <v>1027824</v>
      </c>
      <c r="E13" s="5" t="n">
        <v>-1179409</v>
      </c>
      <c r="F13" s="6" t="n">
        <v>0</v>
      </c>
      <c r="G13" s="5" t="n">
        <v>-3930</v>
      </c>
    </row>
    <row r="14" spans="1:7">
      <c r="A14" s="4" t="s">
        <v>146</v>
      </c>
      <c r="C14" s="5" t="n">
        <v>43150</v>
      </c>
      <c r="F14" s="5" t="n">
        <v>0</v>
      </c>
    </row>
    <row r="15" spans="1:7">
      <c r="A15" s="4" t="s">
        <v>136</v>
      </c>
      <c r="B15" s="5" t="n">
        <v>-1814</v>
      </c>
      <c r="C15" s="6" t="n">
        <v>-4</v>
      </c>
      <c r="D15" s="5" t="n">
        <v>-1818</v>
      </c>
      <c r="E15" s="5" t="n">
        <v>0</v>
      </c>
      <c r="F15" s="6" t="n">
        <v>0</v>
      </c>
      <c r="G15" s="5" t="n">
        <v>0</v>
      </c>
    </row>
    <row r="16" spans="1:7">
      <c r="A16" s="4" t="s">
        <v>137</v>
      </c>
      <c r="C16" s="5" t="n">
        <v>398</v>
      </c>
      <c r="F16" s="5" t="n">
        <v>0</v>
      </c>
    </row>
    <row r="17" spans="1:7">
      <c r="A17" s="4" t="s">
        <v>138</v>
      </c>
      <c r="B17" s="5" t="n">
        <v>2109</v>
      </c>
      <c r="D17" s="5" t="n">
        <v>2109</v>
      </c>
    </row>
    <row r="18" spans="1:7">
      <c r="A18" s="4" t="s">
        <v>139</v>
      </c>
      <c r="B18" s="5" t="n">
        <v>-5857</v>
      </c>
      <c r="E18" s="5" t="n">
        <v>-5857</v>
      </c>
    </row>
    <row r="19" spans="1:7">
      <c r="A19" s="4" t="s">
        <v>140</v>
      </c>
      <c r="B19" s="5" t="n">
        <v>-815</v>
      </c>
      <c r="G19" s="5" t="n">
        <v>-815</v>
      </c>
    </row>
    <row r="20" spans="1:7">
      <c r="A20" s="4" t="s">
        <v>147</v>
      </c>
      <c r="B20" s="6" t="n">
        <v>-161462</v>
      </c>
      <c r="C20" s="6" t="n">
        <v>434</v>
      </c>
      <c r="D20" s="6" t="n">
        <v>1028115</v>
      </c>
      <c r="E20" s="6" t="n">
        <v>-1185266</v>
      </c>
      <c r="F20" s="6" t="n">
        <v>0</v>
      </c>
      <c r="G20" s="6" t="n">
        <v>-4745</v>
      </c>
    </row>
    <row r="21" spans="1:7">
      <c r="A21" s="4" t="s">
        <v>148</v>
      </c>
      <c r="C21" s="5" t="n">
        <v>43548</v>
      </c>
      <c r="F2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58</v>
      </c>
    </row>
    <row r="3" spans="1:3">
      <c r="A3" s="3" t="s">
        <v>150</v>
      </c>
    </row>
    <row r="4" spans="1:3">
      <c r="A4" s="4" t="s">
        <v>75</v>
      </c>
      <c r="B4" s="6" t="n">
        <v>-5857</v>
      </c>
      <c r="C4" s="6" t="n">
        <v>-213</v>
      </c>
    </row>
    <row r="5" spans="1:3">
      <c r="A5" s="3" t="s">
        <v>151</v>
      </c>
    </row>
    <row r="6" spans="1:3">
      <c r="A6" s="4" t="s">
        <v>152</v>
      </c>
      <c r="B6" s="5" t="n">
        <v>2142</v>
      </c>
      <c r="C6" s="5" t="n">
        <v>4740</v>
      </c>
    </row>
    <row r="7" spans="1:3">
      <c r="A7" s="4" t="s">
        <v>153</v>
      </c>
      <c r="B7" s="5" t="n">
        <v>497</v>
      </c>
      <c r="C7" s="5" t="n">
        <v>-9</v>
      </c>
    </row>
    <row r="8" spans="1:3">
      <c r="A8" s="4" t="s">
        <v>154</v>
      </c>
      <c r="B8" s="5" t="n">
        <v>2109</v>
      </c>
      <c r="C8" s="5" t="n">
        <v>1738</v>
      </c>
    </row>
    <row r="9" spans="1:3">
      <c r="A9" s="4" t="s">
        <v>155</v>
      </c>
      <c r="B9" s="5" t="n">
        <v>2820</v>
      </c>
      <c r="C9" s="5" t="n">
        <v>3359</v>
      </c>
    </row>
    <row r="10" spans="1:3">
      <c r="A10" s="4" t="s">
        <v>156</v>
      </c>
      <c r="B10" s="5" t="n">
        <v>51</v>
      </c>
      <c r="C10" s="5" t="n">
        <v>-586</v>
      </c>
    </row>
    <row r="11" spans="1:3">
      <c r="A11" s="4" t="s">
        <v>157</v>
      </c>
      <c r="B11" s="5" t="n">
        <v>-207</v>
      </c>
      <c r="C11" s="5" t="n">
        <v>-1</v>
      </c>
    </row>
    <row r="12" spans="1:3">
      <c r="A12" s="3" t="s">
        <v>158</v>
      </c>
    </row>
    <row r="13" spans="1:3">
      <c r="A13" s="4" t="s">
        <v>159</v>
      </c>
      <c r="B13" s="5" t="n">
        <v>13311</v>
      </c>
      <c r="C13" s="5" t="n">
        <v>6444</v>
      </c>
    </row>
    <row r="14" spans="1:3">
      <c r="A14" s="4" t="s">
        <v>92</v>
      </c>
      <c r="B14" s="5" t="n">
        <v>-3435</v>
      </c>
      <c r="C14" s="5" t="n">
        <v>-1372</v>
      </c>
    </row>
    <row r="15" spans="1:3">
      <c r="A15" s="4" t="s">
        <v>160</v>
      </c>
      <c r="B15" s="5" t="n">
        <v>-1631</v>
      </c>
      <c r="C15" s="5" t="n">
        <v>-3861</v>
      </c>
    </row>
    <row r="16" spans="1:3">
      <c r="A16" s="4" t="s">
        <v>104</v>
      </c>
      <c r="B16" s="5" t="n">
        <v>-4858</v>
      </c>
      <c r="C16" s="5" t="n">
        <v>-810</v>
      </c>
    </row>
    <row r="17" spans="1:3">
      <c r="A17" s="4" t="s">
        <v>161</v>
      </c>
      <c r="B17" s="5" t="n">
        <v>-5323</v>
      </c>
      <c r="C17" s="5" t="n">
        <v>-2837</v>
      </c>
    </row>
    <row r="18" spans="1:3">
      <c r="A18" s="4" t="s">
        <v>107</v>
      </c>
      <c r="B18" s="5" t="n">
        <v>40</v>
      </c>
      <c r="C18" s="5" t="n">
        <v>261</v>
      </c>
    </row>
    <row r="19" spans="1:3">
      <c r="A19" s="4" t="s">
        <v>162</v>
      </c>
      <c r="B19" s="5" t="n">
        <v>-5264</v>
      </c>
      <c r="C19" s="5" t="n">
        <v>-477</v>
      </c>
    </row>
    <row r="20" spans="1:3">
      <c r="A20" s="4" t="s">
        <v>163</v>
      </c>
      <c r="B20" s="5" t="n">
        <v>-5605</v>
      </c>
      <c r="C20" s="5" t="n">
        <v>6376</v>
      </c>
    </row>
    <row r="21" spans="1:3">
      <c r="A21" s="3" t="s">
        <v>164</v>
      </c>
    </row>
    <row r="22" spans="1:3">
      <c r="A22" s="4" t="s">
        <v>165</v>
      </c>
      <c r="B22" s="5" t="n">
        <v>-1479</v>
      </c>
      <c r="C22" s="5" t="n">
        <v>-1767</v>
      </c>
    </row>
    <row r="23" spans="1:3">
      <c r="A23" s="4" t="s">
        <v>166</v>
      </c>
      <c r="B23" s="5" t="n">
        <v>-1479</v>
      </c>
      <c r="C23" s="5" t="n">
        <v>-1767</v>
      </c>
    </row>
    <row r="24" spans="1:3">
      <c r="A24" s="3" t="s">
        <v>167</v>
      </c>
    </row>
    <row r="25" spans="1:3">
      <c r="A25" s="4" t="s">
        <v>168</v>
      </c>
      <c r="B25" s="5" t="n">
        <v>22000</v>
      </c>
      <c r="C25" s="5" t="n">
        <v>0</v>
      </c>
    </row>
    <row r="26" spans="1:3">
      <c r="A26" s="4" t="s">
        <v>169</v>
      </c>
      <c r="B26" s="5" t="n">
        <v>-351</v>
      </c>
      <c r="C26" s="5" t="n">
        <v>-3928</v>
      </c>
    </row>
    <row r="27" spans="1:3">
      <c r="A27" s="4" t="s">
        <v>170</v>
      </c>
      <c r="B27" s="5" t="n">
        <v>0</v>
      </c>
      <c r="C27" s="5" t="n">
        <v>309</v>
      </c>
    </row>
    <row r="28" spans="1:3">
      <c r="A28" s="4" t="s">
        <v>171</v>
      </c>
      <c r="B28" s="5" t="n">
        <v>-1818</v>
      </c>
      <c r="C28" s="5" t="n">
        <v>-1690</v>
      </c>
    </row>
    <row r="29" spans="1:3">
      <c r="A29" s="4" t="s">
        <v>172</v>
      </c>
      <c r="B29" s="5" t="n">
        <v>0</v>
      </c>
      <c r="C29" s="5" t="n">
        <v>-22</v>
      </c>
    </row>
    <row r="30" spans="1:3">
      <c r="A30" s="4" t="s">
        <v>173</v>
      </c>
      <c r="B30" s="5" t="n">
        <v>19831</v>
      </c>
      <c r="C30" s="5" t="n">
        <v>-5331</v>
      </c>
    </row>
    <row r="31" spans="1:3">
      <c r="A31" s="4" t="s">
        <v>174</v>
      </c>
      <c r="B31" s="5" t="n">
        <v>-402</v>
      </c>
      <c r="C31" s="5" t="n">
        <v>-55</v>
      </c>
    </row>
    <row r="32" spans="1:3">
      <c r="A32" s="4" t="s">
        <v>175</v>
      </c>
      <c r="B32" s="5" t="n">
        <v>12345</v>
      </c>
      <c r="C32" s="5" t="n">
        <v>-777</v>
      </c>
    </row>
    <row r="33" spans="1:3">
      <c r="A33" s="4" t="s">
        <v>176</v>
      </c>
      <c r="B33" s="5" t="n">
        <v>72575</v>
      </c>
      <c r="C33" s="5" t="n">
        <v>68094</v>
      </c>
    </row>
    <row r="34" spans="1:3">
      <c r="A34" s="4" t="s">
        <v>177</v>
      </c>
      <c r="B34" s="5" t="n">
        <v>84920</v>
      </c>
      <c r="C34" s="5" t="n">
        <v>67317</v>
      </c>
    </row>
    <row r="35" spans="1:3">
      <c r="A35" s="3" t="s">
        <v>178</v>
      </c>
    </row>
    <row r="36" spans="1:3">
      <c r="A36" s="4" t="s">
        <v>179</v>
      </c>
      <c r="B36" s="5" t="n">
        <v>81182</v>
      </c>
      <c r="C36" s="5" t="n">
        <v>55326</v>
      </c>
    </row>
    <row r="37" spans="1:3">
      <c r="A37" s="4" t="s">
        <v>90</v>
      </c>
      <c r="B37" s="5" t="n">
        <v>1663</v>
      </c>
      <c r="C37" s="5" t="n">
        <v>9020</v>
      </c>
    </row>
    <row r="38" spans="1:3">
      <c r="A38" s="4" t="s">
        <v>180</v>
      </c>
      <c r="B38" s="5" t="n">
        <v>2075</v>
      </c>
      <c r="C38" s="5" t="n">
        <v>2971</v>
      </c>
    </row>
    <row r="39" spans="1:3">
      <c r="A39" s="4" t="s">
        <v>181</v>
      </c>
      <c r="B39" s="5" t="n">
        <v>391</v>
      </c>
      <c r="C39" s="5" t="n">
        <v>203</v>
      </c>
    </row>
    <row r="40" spans="1:3">
      <c r="A40" s="4" t="s">
        <v>182</v>
      </c>
      <c r="B40" s="6" t="n">
        <v>4450</v>
      </c>
      <c r="C40" s="6" t="n">
        <v>20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6:09Z</dcterms:created>
  <dcterms:modified xmlns:dcterms="http://purl.org/dc/terms/" xmlns:xsi="http://www.w3.org/2001/XMLSchema-instance" xsi:type="dcterms:W3CDTF">2020-05-07T17:06:09Z</dcterms:modified>
</cp:coreProperties>
</file>